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Acquisitions" sheetId="8" state="visible" r:id="rId8"/>
    <sheet xmlns:r="http://schemas.openxmlformats.org/officeDocument/2006/relationships" name="Net (Loss) Income per Share"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Derivatives and Hedging" sheetId="16" state="visible" r:id="rId16"/>
    <sheet xmlns:r="http://schemas.openxmlformats.org/officeDocument/2006/relationships" name="Fair Value Disclosur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and Basis of Present21" sheetId="21" state="visible" r:id="rId21"/>
    <sheet xmlns:r="http://schemas.openxmlformats.org/officeDocument/2006/relationships" name="Acquisitions (Tables)" sheetId="22" state="visible" r:id="rId22"/>
    <sheet xmlns:r="http://schemas.openxmlformats.org/officeDocument/2006/relationships" name="Net (Loss) Income per Share (Ta"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Derivatives and Hedging (Tables" sheetId="29" state="visible" r:id="rId29"/>
    <sheet xmlns:r="http://schemas.openxmlformats.org/officeDocument/2006/relationships" name="Fair Value Disclosures (Tables)" sheetId="30" state="visible" r:id="rId30"/>
    <sheet xmlns:r="http://schemas.openxmlformats.org/officeDocument/2006/relationships" name="Business and Basis of Present31" sheetId="31" state="visible" r:id="rId31"/>
    <sheet xmlns:r="http://schemas.openxmlformats.org/officeDocument/2006/relationships" name="Acquisitions (Details)" sheetId="32" state="visible" r:id="rId32"/>
    <sheet xmlns:r="http://schemas.openxmlformats.org/officeDocument/2006/relationships" name="Acquisitions - Summary of Consi" sheetId="33" state="visible" r:id="rId33"/>
    <sheet xmlns:r="http://schemas.openxmlformats.org/officeDocument/2006/relationships" name="Acquisitions - Summary of the A" sheetId="34" state="visible" r:id="rId34"/>
    <sheet xmlns:r="http://schemas.openxmlformats.org/officeDocument/2006/relationships" name="Acquisitions - Proforma (Detail" sheetId="35" state="visible" r:id="rId35"/>
    <sheet xmlns:r="http://schemas.openxmlformats.org/officeDocument/2006/relationships" name="Acquisitions Acquisitions - Sum" sheetId="36" state="visible" r:id="rId36"/>
    <sheet xmlns:r="http://schemas.openxmlformats.org/officeDocument/2006/relationships" name="Net (Loss) Income per Share - C" sheetId="37" state="visible" r:id="rId37"/>
    <sheet xmlns:r="http://schemas.openxmlformats.org/officeDocument/2006/relationships" name="Net (Loss) Income per Share (De" sheetId="38" state="visible" r:id="rId38"/>
    <sheet xmlns:r="http://schemas.openxmlformats.org/officeDocument/2006/relationships" name="Stock-Based Compensation (Detai" sheetId="39" state="visible" r:id="rId39"/>
    <sheet xmlns:r="http://schemas.openxmlformats.org/officeDocument/2006/relationships" name="Stock-Based Compensation - Stoc" sheetId="40" state="visible" r:id="rId40"/>
    <sheet xmlns:r="http://schemas.openxmlformats.org/officeDocument/2006/relationships" name="Stock-Based Compensation - Summ" sheetId="41" state="visible" r:id="rId41"/>
    <sheet xmlns:r="http://schemas.openxmlformats.org/officeDocument/2006/relationships" name="Stock-Based Compensation - Weig"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Segment Information - Informati" sheetId="45" state="visible" r:id="rId45"/>
    <sheet xmlns:r="http://schemas.openxmlformats.org/officeDocument/2006/relationships" name="Segment Information - Reconcili"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Debt (Details)" sheetId="50" state="visible" r:id="rId50"/>
    <sheet xmlns:r="http://schemas.openxmlformats.org/officeDocument/2006/relationships" name="Debt - Borrowings (Details)" sheetId="51" state="visible" r:id="rId51"/>
    <sheet xmlns:r="http://schemas.openxmlformats.org/officeDocument/2006/relationships" name="Equity - Share Repurchase Progr" sheetId="52" state="visible" r:id="rId52"/>
    <sheet xmlns:r="http://schemas.openxmlformats.org/officeDocument/2006/relationships" name="Equity - Changes in AOCL_I by C" sheetId="53" state="visible" r:id="rId53"/>
    <sheet xmlns:r="http://schemas.openxmlformats.org/officeDocument/2006/relationships" name="Income Taxes (Details)" sheetId="54" state="visible" r:id="rId54"/>
    <sheet xmlns:r="http://schemas.openxmlformats.org/officeDocument/2006/relationships" name="Derivatives and Hedging - Outst" sheetId="55" state="visible" r:id="rId55"/>
    <sheet xmlns:r="http://schemas.openxmlformats.org/officeDocument/2006/relationships" name="Derivatives and Hedging - Amoun" sheetId="56" state="visible" r:id="rId56"/>
    <sheet xmlns:r="http://schemas.openxmlformats.org/officeDocument/2006/relationships" name="Fair Value Disclosures - Assets" sheetId="57" state="visible" r:id="rId57"/>
    <sheet xmlns:r="http://schemas.openxmlformats.org/officeDocument/2006/relationships" name="Employee Benefits (Details)"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7</t>
  </si>
  <si>
    <t>Oct. 31, 2017</t>
  </si>
  <si>
    <t>Document and Entity Information [Abstract]</t>
  </si>
  <si>
    <t>Entity Registrant Name</t>
  </si>
  <si>
    <t>GARTNER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densed Consolidated Balance Sheets - USD ($) $ in Thousands</t>
  </si>
  <si>
    <t>Dec. 31, 2016</t>
  </si>
  <si>
    <t>Current assets:</t>
  </si>
  <si>
    <t>Cash and cash equivalents</t>
  </si>
  <si>
    <t>Fees receivable, net of allowances of $10,000 and $7,4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 net of deferred financing fees</t>
  </si>
  <si>
    <t>Other liabilities</t>
  </si>
  <si>
    <t>Total Liabilities</t>
  </si>
  <si>
    <t>Stockholders’ Equity</t>
  </si>
  <si>
    <t>Preferred stock, $.01 par value, 5,000,000 shares authorized; none issued or outstanding</t>
  </si>
  <si>
    <t>Common stock, $.0005 par value, 250,000,000 shares authorized; 163,602,067 shares issued for September 30, 2017 and 156,234,415 shares issued for December 31, 2016</t>
  </si>
  <si>
    <t>Additional paid-in capital</t>
  </si>
  <si>
    <t>Accumulated other comprehensive loss, net</t>
  </si>
  <si>
    <t>Accumulated earnings</t>
  </si>
  <si>
    <t>Treasury stock, at cost, 72,956,127 and 73,583,172 common shares, respectively</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Sep. 30, 2016</t>
  </si>
  <si>
    <t>Revenues:</t>
  </si>
  <si>
    <t>Research</t>
  </si>
  <si>
    <t>Consulting</t>
  </si>
  <si>
    <t>Events</t>
  </si>
  <si>
    <t>Talent Assessment &amp; Other</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loss) income</t>
  </si>
  <si>
    <t>Interest expense, net</t>
  </si>
  <si>
    <t>Other income, net</t>
  </si>
  <si>
    <t>(Loss) income before income taxes</t>
  </si>
  <si>
    <t>(Benefit) provision for 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Loss) Income - USD ($) $ in Thousands</t>
  </si>
  <si>
    <t>Statement of Comprehensive Income [Abstract]</t>
  </si>
  <si>
    <t>Other comprehensive (loss) income, net of tax:</t>
  </si>
  <si>
    <t>Foreign currency translation adjustments</t>
  </si>
  <si>
    <t>Interest rate swaps – net change in deferred loss</t>
  </si>
  <si>
    <t>Pension – net change in deferred actuarial loss</t>
  </si>
  <si>
    <t>Other comprehensive (loss) income, net of tax</t>
  </si>
  <si>
    <t>Comprehensive (loss) income</t>
  </si>
  <si>
    <t>Condensed Consolidated Statements of Cash Flows - USD ($) $ in Thousands</t>
  </si>
  <si>
    <t>Operating activities:</t>
  </si>
  <si>
    <t>Adjustments to reconcile net (loss) income to net cash provided by operating activities:</t>
  </si>
  <si>
    <t>Depreciation and amortization</t>
  </si>
  <si>
    <t>Stock-based compensation expense</t>
  </si>
  <si>
    <t>Deferred taxes</t>
  </si>
  <si>
    <t>Amortization and write-off of deferred financing fees</t>
  </si>
  <si>
    <t>Changes in assets and liabilities, net of acquisition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Cash used in investing activities</t>
  </si>
  <si>
    <t>Financing activities:</t>
  </si>
  <si>
    <t>Proceeds from employee stock purchase plan</t>
  </si>
  <si>
    <t>Proceeds from borrowings</t>
  </si>
  <si>
    <t>Payments for deferred financing fees</t>
  </si>
  <si>
    <t>Payments on borrowings</t>
  </si>
  <si>
    <t>Purchases of treasury stock</t>
  </si>
  <si>
    <t>Cash provided by (used in) financing activities</t>
  </si>
  <si>
    <t>Net increase in cash and cash equivalents</t>
  </si>
  <si>
    <t>Effects of exchange rates o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Business. Gartner, Inc. (NYSE: IT) is the world’s leading research and advisory company. The company helps business leaders across all major functions in every industry and enterprise size with the objective insights they need to make the right decisions. Gartner's comprehensive suite of services delivers strategic advice and proven best practices to help clients succeed in their mission-critical priorities. Gartner is headquartered in Stamford, Connecticut, U.S.A., and has more than 14,000 associates serving clients in over 11,000 enterprises in approximately 100 countries. Gartner delivers its products and services globally through four business segments: Research, Consulting, Events, and Talent Assessment &amp; Other. When used in these notes, the terms “Gartner,” “Company,” “we,” “us,” or “our” refer to Gartner, Inc. and its consolidated subsidiaries. The Company acquired two businesses during 2017, L2, Inc. ("L2") and CEB Inc. ("CEB"). Note 2 — Acquisitions provides additional information regarding these acquisitions. As a result of these acquisitions, the Company has made certain changes to its reportable segments effective June 30, 2017, which are described in Note 5 — Segment Information.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6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7 may not be indicative of the results of operations for the remainder of 2017 or beyond. Principles of consolidation . The accompanying interim condensed consolidated financial statements include the accounts of the Company and its wholly-owned subsidiaries. All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Adoption of new accounting standards. The Company did not adopt any significant new accounting standards during the nine months ended September 30,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Targeted Improvements to Accounting for Hedging Activities - In August 2017, the FASB issued Accounting Standards Update ("ASU") No. 2017-12, " Derivatives and Hedging (Topic 815) " ("ASU No. 2017-12"). ASU No. 2017-12 is intended to improve the financial reporting of hedging relationships to better portray economic results of an entity’s risk management activities in its financial statements. In addition to that main objective, the amendments would make certain targeted improvements to simplify the application of the hedge accounting guidance in current U.S. GAAP. ASU No. 2017-12 is effective for Gartner on January 1, 2019. We are currently evaluating the potential impact of ASU No. 2017-12 on the Company's consolidated financial statements. Distinguishing Liabilities from Equity — In July 2017, the FASB issued Accounting Standards Update ("ASU") No. 2017-11, " Earnings Per Share, Distinguishing Liabilities from Equity, and Derivatives and Hedging" ("ASU No. 2017-11"). A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ASU No. 2017-11 is effective for Gartner on January 1, 2019. We are currently evaluating the potential impact of ASU No. 2017-11 on the Company's consolidated financial statements. Stock Compensation Award Modifications — In May 2017, the FASB issued ASU No. 2017-09, " Compensation—Stock Compensation - Scope of Modification Accounting " ("ASU No. 2017-09"). ASU No. 2017-09 provides guidance about which changes to the terms or conditions of a share-based payment award require an entity to apply modification accounting. ASU No. 2017-09 is effective for Gartner on January 1, 2018. We have concluded that the adoption of ASU No. 2017-09 will not have a material impact on the Company's consolidated financial statements. Retirement Benefits Cost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is effective for Gartner on January 1, 2018. We have concluded that the adoption of ASU No. 2017-07 will not have a material impact on the Company's consolidated financial statements.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is effective for Gartner on January 1, 2018. We have concluded that the adoption of ASU No. 2017-05 will not have a material impact on the Company's consolidated financial statements.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ASU No. 2017-04 is effective for Gartner on January 1, 2020. We have concluded that the adoption of ASU No. 2017-04 will not have a material impact on the Company's consolidated financial statements. Definition of a Business — In January 2017, the FASB issued ASU No. 2017-01, "Clarifying the Definition of a Business" ("ASU No. 2017-01"), which is effective for Gartner on January 1, 2018. ASU No. 2017-01 changes the U.S. GAAP definition of a business which can impact the accounting for asset purchases, acquisitions, goodwill impairment, and other assessments. We have concluded that the adoption of ASU No. 2017-01 will not have a material impact on the Company's consolidated financial statements. Presentation of Restricted Cash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The adoption of ASU No. 2016-18 will require the Company to disclose restricted cash and, as a result, will change the presentation of the consolidated statements of cash flows. Income Taxes — In October 2016, the FASB issued ASU No. 2016-16, "Intra-Entity Transfers of Assets Other Than Inventory" ("ASU No. 2016-16"). ASU No. 2016-16 accelerates the recognition of taxes on certain intra-entity transactions and is effective for Gartner on January 1, 2018. Current U.S. GAAP requires deferral of the income tax implications of an intercompany sale of assets until the assets are sold to a third party or recovered through use. Under the new rule, the seller’s tax effects and the buyer’s deferred taxes on post-adoption asset transfers will be immediately recognized upon the sale. On the date of adoption of ASU No. 2016-16 any taxes attributable to pre-2018 intra-entity transfers that were previously deferred will be accelerated and recorded to retained earnings as permitted by the transition rules. ASU 2016-16 could have a material impact on our consolidated financial statements in the future depending on the nature, size, and tax consequences of future intra-entity transfers, if any.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We have concluded that the adoption of ASU No. 2016-15 will not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impact of ASU No. 2016-02 on our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concluded that the adoption of ASU No. 2016-01 will not have a material impact on the Company's consolidated financial statements. Revenue Recognition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has completed an initial assessment of the impact of ASU No. 2014-09 on its existing revenue recognition policies and plans to adopt the rule on January 1, 2018 using the cumulative effect method of adoption. ASU No. 2014-09 also requires significantly expanded disclosures around the nature, amount, timing and uncertainty of revenue and cash flows arising from contracts with customers, which the Company is currently compiling. While the Company has not fully completed its assessment of the impact of ASU No. 2014-09, primarily the completion of our review of the recently-acquired CEB's revenue recognition policies, based on the analysis completed to date, the Company does not currently anticipate that the new rule will have a material impact on its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t>
  </si>
  <si>
    <t>Acquisitions</t>
  </si>
  <si>
    <t>Business Combinations [Abstract]</t>
  </si>
  <si>
    <t>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completed the following business acquisitions during 2017: CEB On April 5, 2017, the Company acquired 100% of the outstanding capital stock of CEB for an aggregate purchase price of $3.5 billion . The consideration transferred by Gartner included approximately $2.7 billion in cash and $818.7 million in fair value of Gartner common shares. CEB was a publicly-held company headquartered in Arlington, Virginia with approximately 4,900 employees. CEB's primary business is to serve as a leading provider of subscription-based, best practice research and analysis focusing on human resources, sales, finance, IT, and legal. CEB serves executives and professionals at corporate and middle market institutions in over 70 countries. L2 On March 9, 2017 , the Company acquired 100% of the outstanding capital stock of L2, a privately-held firm based in New York City with 150 employees, for an aggregate purchase price of $134.2 million . L2 is a subscription-based research business that benchmarks the digital performance of brands. Total Consideration Transferred The following table summarizes the aggregate consideration paid or payable for these acquisitions (in thousands): Aggregate consideration (1): CEB L2 Total Cash paid at close (2), (3) $ 2,687,704 $ 134,199 $ 2,821,903 Additional cash paid (2) 12,465 — 12,465 Fair value of Gartner equity awards (4) 818,660 — 818,660 Total (5)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from these businesses and for cash flow reporting purposes, the Company paid $2.63 billion in cash. (3) The Company borrowed a total of approximately $2.78 billion in conjunction with the CEB acquisition (see Note 7 — Debt for additional information). (4) Consists of the fair value of (i) Gartner common stock issued (see Note 8 — Equity for additional information) and (ii) stock-based compensation replacement awards. (5) The Company may also be required to pay up to an additional $20.8 million in cash for L2 which is contingent on the achievement of certain employment conditions by several key employees. This amount is being recognized as compensation expense over approximately three years. The allocation of the purchase price for the L2 and CEB acquisitions are preliminary with respect to various matters, to include leases and leasehold improvements; tax contingencies; and other items. The Company expects to complete the allocation of the purchase price by the end of the accounting measurement period for the respective acquisition. Preliminary Allocation of Purchase Price The following table summarizes the preliminary allocation of the purchase price to the fair value of the assets acquired and liabilities assumed for the acquisitions of L2 and CEB (in thousands): CEB (3) L2 (4) Total Assets: Cash $ 194,706 $ 4,852 $ 199,558 Fees receivable 175,440 8,277 183,717 Prepaid expenses and other current assets 52,032 1,167 53,199 Property, equipment and leasehold improvements 51,751 663 52,414 Goodwill (1) 2,267,087 109,779 2,376,866 Finite-lived intangible assets (2) 1,574,100 15,890 1,589,990 Other assets 182,720 12,321 195,041 Total assets $ 4,497,836 $ 152,949 $ 4,650,785 Liabilities: Accounts payable and accrued liabilities $ 130,544 $ 3,050 $ 133,594 Deferred revenues (current) 246,472 13,200 259,672 Other liabilities 601,991 2,500 604,491 Total liabilities $ 979,007 $ 18,750 $ 997,757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See Note 6 — Goodwill and Intangible Assets for additional information.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See Note 6 — Goodwill and Intangible Assets for additional information regarding the finite-lived intangible assets. (3) The Company's financial statements include the operating results of CEB beginning on April 5, 2017, the date of acquisition. CEB's operating results and the related goodwill are being reported as part of the Company's Research, Events, and Talent Assessment &amp; Other segments. The Company recorded certain measurement period adjustments for the CEB preliminary purchase price allocation during the third quarter of 2017, primarily related to certain tenant improvement incentives, which increased Prepaid expenses and Other assets, with a reduction to goodwill. Had the Company acquired CEB in prior periods, the impact to the Company's operating results would have been material, and as a result the following pro forma consolidated financial information (unaudited) is presented as if CEB had been acquired by the Company on January 1, 2016 (in thousands, except per share amounts): Three Months Ended Nine Months Ended September 30, September 30, 2017 2016 2017 2016 Pro forma total revenue $ 891,003 $ 756,083 $ 2,664,450 $ 2,233,942 Pro forma net (loss) (7,283 ) (40,825 ) (71,122 ) (133,379 ) Pro forma basic and diluted (loss) per share (0.08 ) (0.45 ) (0.79 ) (1.48 ) The pro forma results have been prepared in accordance with U.S. GAAP and include the following pro forma adjustments: (a) An increase in interest expense and amortization of debt issuance costs related to the financing of the CEB acquisition. Note 7 — Debt provides further information regarding the Company's borrowings related to the CEB acquisition; (b) A decrease in revenue as a result of the required fair value adjustment to deferred revenue; and (c) An adjustment for additional depreciation and amortization expense as a result of the preliminary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results and segment results for either the three or nine months ended September 30,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The Company recognized $30.5 million and $142.1 million of acquisition and integration charges in the three and nine months ended September 30, 2017, respectively, compared to $16.6 million and $33.0 million in the three and nine months ended September 30, 2016. The additional charges during 2017 primarily consisted of higher professional fees, severance, stock-based compensation charges, and accruals for exit costs for certain office space that the Company does not intend to occupy at a new building in Arlington, Virginia that was related to the CEB acquisition. The following table presents a summary of the amounts related to this space for the period ended September 30, 2017 (in thousands): For the period ended September 30, 2017 Liability balance at December 31, 2016 $ — Charges during the six months ended June 30, 2017 20,149 Liability balance at June 30, 2017 20,149 Charges and adjustments during the three months ended September 30, 2017 974 Liability balance at September 30, 2017 $ 21,123</t>
  </si>
  <si>
    <t>Net (Loss) Income per Share</t>
  </si>
  <si>
    <t>Earnings Per Share [Abstract]</t>
  </si>
  <si>
    <t>Net (Loss) Income per Share The following table sets forth the calculation of basic and diluted (loss) income per share (in thousands, except per share data): Three Months Ended Nine Months Ended September 30, September 30, 2017 2016 2017 2016 Numerator: Net (loss) income used for calculating basic and diluted (loss) income per common share $ (48,180 ) $ 30,484 $ (104,028 ) $ 127,097 Denominator: Weighted average number of common shares used in the calculation of basic (loss) income per share 90,624 82,638 87,585 82,549 Common stock equivalents associated with stock-based compensation plans (1), (2) — 1,165 — 1,212 Shares used in the calculation of diluted (loss) income per share 90,624 83,803 87,585 83,761 Basic (loss) income per share $ (0.53 ) $ 0.37 $ (1.19 ) $ 1.54 Diluted (loss) income per share $ (0.53 ) $ 0.36 $ (1.19 ) $ 1.52 (1) For the three and nine months ended September 30, 2016, certain common stock equivalents were not included in the computation of diluted income per share because the effect would have been anti-dilutive. These common share equivalents totaled less than 0.2 million for both 2016 periods. (2) Approximately 1.4 million common stock equivalents for both the three and nine months ended September 30, 2017 were completely excluded from the calculation of diluted (loss) per share because they were anti-dilutive.</t>
  </si>
  <si>
    <t>Stock-Based Compensation</t>
  </si>
  <si>
    <t>Disclosure of Compensation Related Costs, Share-based Payments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September 30, 2017 , the Company had 5.5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complex and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in the periods indicated (in millions): Three Months Ended Nine Months Ended September 30, September 30, Award type 2017 2016 2017 2016 Stock appreciation rights $ 1.1 $ 1.3 $ 5.2 $ 4.3 Restricted stock units 13.2 8.0 62.3 31.3 Common stock equivalents 0.1 0.2 0.5 0.5 Total (1) $ 14.4 $ 9.5 $ 68.0 $ 36.1 Three Months Ended Nine Months Ended September 30, September 30, Expense category line item 2017 2016 2017 2016 Cost of services and product development $ 6.1 $ 4.6 $ 21.5 $ 17.0 Selling, general and administrative 7.1 4.9 30.8 19.1 Acquisition and integration charges (2) 1.2 — 15.7 — Total (1) $ 14.4 $ 9.5 $ 68.0 $ 36.1 (1) Includes charges of $2.1 million and $2.5 million during the three months ended September 30, 2017 and 2016 , respectively, and $22.6 million and $16.5 million during the nine months ended September 30, 2017 and 2016, respectively, for awards to retirement-eligible employees. Those awards vest on an accelerated basis. (2) These charges are primarily the result of the acceleration of the vesting of certain restricted stock units related to the CEB acquisition. As of September 30, 2017 , the Company had $ 97.4 million of total unrecognized stock-based compensation cost, which is expected to be expensed over the remaining weighted-average service period of approximately 2.5 years. Stock-Based Compensation Awards The disclosures presented below provide information regarding the Company’s stock-based compensation awards, all of which are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on the date of exercise less the exercise price of the SARs award, multiplied by the number of SARs exercised) is divided by (2) the closing price of the Common Stock as reported on the New York Stock Exchange on the date of exercise. The Company withholds a portion of the shares of the Common Stock issued upon exercise to satisfy statutory tax withholding requirements. SARs recipients do not have any stockholder rights until the shares of Common Stock are issued in respect of the award, which is subject to the prior satisfaction of the vesting and other criteria relating to such grants. The following table summarizes changes in SARs outstanding during the nine months ended September 30, 2017 : Stock Appreciation Rights ("SARs") (in millions) Per Share Weighted Average Exercise Price Per Share Weighted Average Grant Date Fair Value Weighted Average Remaining Contractual Term (Years) Outstanding at December 31, 2016 1.3 $ 66.22 $ 15.77 4.40 Granted 0.3 99.07 22.02 6.35 Exercised (0.3 ) 51.25 14.74 n/a Outstanding at September 30, 2017 (1) (2) 1.3 76.64 17.36 4.57 Vested and exercisable at September 30, 2017 (2) 0.6 $ 64.71 $ 15.60 3.49 n/a=not applicable. (1) As of September 30, 2017 , 0.7 million of the total SARs outstanding were unvested. The Company expects that substantially all of those unvested awards will vest in future periods. (2) As of September 30, 2017 , the total SARs outstanding had an intrinsic value of $62.8 million . On such date, SARs vested and exercisable had an intrinsic value of $33.4 million . The fair value of a SARs award is determined on the date of grant using the Black-Scholes-Merton valuation model with the following weighted average assumptions: Nine Months Ended September 30, 2017 2016 Expected dividend yield (1) — % — % Expected stock price volatility (2) 22 % 22 % Risk-free interest rate (3) 1.8 % 1.1 % Expected life in years (4) 4.5 4.4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following table summarizes the changes in RSUs outstanding during the nine months ended September 30, 2017 : Restricted Stock Units ("RSUs") (in millions) Per Share Weighted Average Grant Date Fair Value Outstanding at December 31, 2016 1.3 $ 73.19 Granted (1) (2) 1.1 105.45 Vested and released (0.7 ) 78.44 Forfeited (0.1 ) 93.18 Outstanding at September 30, 2017 (3) (4) 1.6 $ 91.37 (1) The 1.1 million of RSUs granted during the nine months ended September 30, 2017 consisted of 0.2 million of performance-based RSUs awarded to executives and 0.9 million of service-based RSUs awarded to non-executive employees and non-management board members. The 0.2 million of performance-based RSUs represents the target amount of the grant for the year, which is tied to an increase in the Company's total contract value for 2017. Total contract value for this determination represents the value attributable to all of the Company's subscription-related contracts but not including CEB contract value. The final number of performance-based RSUs that will ultimately be awarded for 2017 ranges from 0% to 200% of the target amount, with the final number dependent on the actual increase in total contract value for 2017 as measured on December 31, 2017. If the specified minimum level of achievement is not met, the performance-based RSUs will be forfeited in their entirety and any previously recorded compensation expense will be reversed. (2) Includes 0.6 million of RSUs awarded to employees that joined Gartner as a result of the CEB acquisition. (3) The Company expects that substantially all of the RSUs outstanding will vest in future periods. (4) As of September 30, 2017, the weighted average remaining contractual term of the RSUs outstanding was approximately 1.4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following table summarizes the changes in CSEs outstanding during the nine months ended September 30, 2017 : Common Stock Equivalents ("CSEs") Per Share Weighted Average Grant Date Fair Value Outstanding at December 31, 2016 107,338 $ 20.74 Granted 4,382 118.75 Converted to shares of Common Stock upon grant (3,177 ) 118.71 Outstanding at September 30, 2017 108,543 $ 21.82 Employee Stock Purchase Plan The Company has an employee stock purchase plan (the “ESP Plan”) under which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September 30, 2017 , the Company had 0.8 million shares available for purchase under the ESP Plan. The ESP Plan is considered non-compensatory under FASB ASC Topic 718 and, as a result, the Company does not record stock-based compensation expense for employee share purchases. The Company received $8.6 million and $6.9 million in cash from employee share purchases under the ESP Plan during the nine months ended September 30, 2017 and 2016 , respectively.</t>
  </si>
  <si>
    <t>Segment Information</t>
  </si>
  <si>
    <t>Segment Reporting [Abstract]</t>
  </si>
  <si>
    <t>Segment Information On April 5, 2017, Gartner completed its acquisition of CEB. With the CEB acquisition, Gartner is reporting four business segments reflecting the Company’s enlarged scale and breadth of advisory services aligned to the mission-critical priorities of virtually all functional business leaders across every industry and size of enterprise worldwide. The Company’s reportable segments are as follows: • Research - includes our previous Gartner Research segment as well as the results of CEB’s core subscription-based best practice and decision support research activities. In addition, Research now includes our Strategic Advisory Services ("SAS") business, which was previously included in the Consulting segment. Research consists primarily of subscription-based research products, access to research inquiry, peer networking services, and membership programs. • Consulting - includes our previous Gartner Consulting segment except, as noted above, the results of our SAS business are now included in the Research segment. Consulting consists primarily of consulting and measurement engagements. • Events - includes our previous Gartner Events segment and the results of CEB’s former Evanta business and destination event activities. Events consists of various symposia, conferences, exhibitions, and destination activities. • Talent Assessment &amp; Other - this is a new segment for Gartner and it includes CEB's previously disclosed Talent Assessment business as well as certain CEB non-subscription based talent products and services. On October 4, 2017, the Company announced that it has initiated a process to explore and evaluate strategic alternatives for the Talent Assessment business, which is a substantial part of the Talent Assessment &amp; Other segment. See Note 14 — Subsequent Event for additional information. The Company evaluates segment performance and allocates resources based on gross contribution margin. Gross contribution, as presented in the table below, is defined as operating income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following tables present operating information about the Company’s reportable segments for the periods indicated (in thousands). The segment results for the three and nine months ended September 30, 2017 include the results of CEB beginning on the acquisition date: Three Months Ended September 30, 2017 Research Consulting Events Talent Assessment &amp; Other Consolidated Revenues $ 653,443 $ 72,117 $ 44,953 $ 57,572 $ 828,085 Gross contribution 436,222 16,188 16,011 31,215 499,636 Corporate and other expenses (523,985 ) Operating (loss) $ (24,349 ) Three Months Ended September 30, 2016 Research Consulting Events Talent Assessment &amp; Other Consolidated Revenues (1) $ 466,877 $ 73,707 $ 33,475 $ — $ 574,059 Gross contribution (1) 322,646 18,215 14,529 — 355,390 Corporate and other expenses (306,664 ) Operating income $ 48,726 Nine Months Ended September 30, 2017 Research Consulting Events Talent Assessment &amp; Other Consolidated Revenues $ 1,778,481 $ 242,404 $ 171,427 $ 104,673 $ 2,296,985 Gross contribution 1,187,906 71,558 79,313 48,512 1,387,289 Corporate and other expenses (1,456,512 ) Operating (loss) $ (69,223 ) Nine Months Ended September 30, 2016 Research Consulting Events Talent Assessment &amp; Other Consolidated Revenues (1) $ 1,371,157 $ 237,876 $ 132,290 $ — $ 1,741,323 Gross contribution (1) 954,276 71,110 63,574 — 1,088,960 Corporate and other expenses (892,506 ) Operating income $ 196,454 (1) Effective June 30, 2017, the Company began reporting the results of its SAS business in Research whereas previously the SAS business was reported with Consulting. As a result, revenues of $5.4 million and $20.2 million pertaining to the three and nine months ended September 30, 2016, respectively, were reclassified from Consulting to Research to be comparable with the current year presentation. Gross contribution of $3.4 million and $13.2 million for the three and nine months ended September 30, 2016, respectively, was also reclassified from Consulting to Research. The following table provides a reconciliation of total segment gross contribution to net (loss) income for the periods indicated (in thousands): Three Months Ended Nine Months Ended September 30, September 30, 2017 2016 2017 2016 Total segment gross contribution $ 499,636 $ 355,390 $ 1,387,289 $ 1,088,960 Costs and expenses: Cost of services and product development - unallocated (1) 3,758 4,453 12,124 14,222 Selling, general and administrative 421,163 269,902 1,133,633 799,322 Depreciation and amortization 68,564 15,752 168,651 46,004 Acquisition and integration charges 30,500 16,557 142,104 32,958 Operating (loss) income (24,349 ) 48,726 (69,223 ) 196,454 Interest expense and other, net 37,591 3,978 86,971 14,208 (Benefit) provision for income taxes (13,760 ) 14,264 (52,166 ) 55,149 Net (loss) income $ (48,180 ) $ 30,484 $ (104,028 ) $ 127,097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goodwill impairment evaluation determines that the fair value of a reporting unit is less than its related carrying amount, we may recognize an impairment charge. In connection with our most recent annual impairment test of goodwill during the quarter ended September 30, 2017, which indicated no impairment of recorded goodwill, the Company utilized the qualitative approach in assessing the fair values of its reporting units relative to their respective carrying values. The following table presents changes to the carrying amount of goodwill by reportable segment during the nine months ended September 30, 2017 (in thousands): Research Consulting Events Talent Assessment &amp; Other Total Balance at December 31, 2016 (1) $ 595,450 $ 96,480 $ 46,523 $ — $ 738,453 Additions due to acquisitions (2) 1,717,750 — 123,423 535,693 2,376,866 Foreign currency translation impact 23,183 1,375 1,462 3,707 29,727 Balance at September 30, 2017 $ 2,336,383 $ 97,855 $ 171,408 $ 539,400 $ 3,145,046 (1) The Company does not have any accumulated goodwill impairment losses. (2) The goodwill additions are due to the acquisitions of CEB and L2 during April 2017 and March 2017, respectively (see Note 2 for additional information regarding our recent acquisitions). Finite-Lived Intangible Assets The following tables present reconciliations of the carrying amounts of the Company's finite-lived intangible assets as of the dates indicated (in thousands): September 30, 2017 Customer Software Content Other Total Gross cost at December 31, 2016 $ 63,369 $ 16,025 $ 3,728 $ 33,645 $ 116,767 Additions due to acquisitions (1) 1,251,000 181,000 143,500 14,490 1,589,990 Write-off of fully amortized intangible assets — — (4,227 ) — (4,227 ) Foreign currency translation impact 12,073 1,194 6,080 496 19,843 Gross cost 1,326,442 198,219 149,081 48,631 1,722,373 Accumulated amortization (2) (75,173 ) (24,419 ) (36,884 ) (21,432 ) (157,908 ) Balance at September 30, 2017 $ 1,251,269 $ 173,800 $ 112,197 $ 27,199 $ 1,564,465 December 31, 2016 Customer Software Content Other Total Gross cost $ 63,369 $ 16,025 $ 3,728 $ 33,645 $ 116,767 Accumulated amortization (2) (16,744 ) (8,904 ) (2,033 ) (12,285 ) (39,966 ) Balance at December 31, 2016 $ 46,625 $ 7,121 $ 1,695 $ 21,360 $ 76,801 (1) The additions were primarily due to the acquisitions of CEB and L2 during April 2017 and March 2017, respectively (see Note 2 for additional information regarding our recent acquisitions). (2) Finite-lived intangible assets are amortized using the straight-line method over the following periods: Customer relationships— 4 to 13 years ; Software— 3 to 7 years ; Content— 1.5 to 5 years ; and Other (consisting of trade names and non-competes) — 2 to 5 years . Amortization expense related to finite-lived intangible assets was $51.2 million and $6.2 million during the three months ended September 30, 2017 and 2016 , respectively, and $123.0 million and $18.6 million during the nine months ended September 30, 2017 and 2016, respectively. The estimated future amortization expense by year for finite-lived intangible assets will be as follows (in thousands): 2017 (remaining three months) $ 59,743 2018 222,102 2019 165,855 2020 158,981 2021 138,639 Thereafter 819,145 $ 1,564,465</t>
  </si>
  <si>
    <t>Debt</t>
  </si>
  <si>
    <t>Debt Disclosure [Abstract]</t>
  </si>
  <si>
    <t>Debt 2016 Credit Agreement The Company entered into a term loan and revolving credit facility on June 17, 2016 (the "2016 Credit Agreement"). As discussed below, the 2016 Credit Agreement was amended three times during 2017 in conjunction with the acquisition of CEB. As of September 30, 2017, the 2016 Credit Agreement provides for a $1.5 billion Term loan A facility, a $500.0 million Term loan B facility, and a $1.2 billion revolving credit facility.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September 30, 2017. The Company borrowed a total of $2.78 billion for the CEB acquisition. The Company borrowed $1.675 billion under the 2016 Credit Agreement, which consisted of $900.0 million under an increased Term loan A facility, $500.0 million under a new Term loan B facility, and $275.0 million on its existing revolving credit facility. The $1.675 billion drawn under the 2016 Credit Agreement, along with the funds raised through the issuance of $800.0 million Senior Notes and $300.0 million 364 -day Bridge Credit Facility discussed below, were used to fund the CEB acquisition and related costs. As discussed below, the funds borrowed under the 364 -day Bridge Credit Facility were completely repaid by September 30, 2017. On January 20, 2017, the Company entered into a First Amendment to the 2016 Credit Agreement, which was entered into to permit the acquisition of CEB and the incurrence of additional debt to finance, in part, the acquisition and repay certain debt of CEB, and to modify certain covenants. On March 20, 2017, the Company entered into a Second Amendment to the 2016 Credit Agreement. The Second Amendment was also entered into in connection with the acquisition of CEB and was executed primarily to extend the maturity date of the Term loan A facility and revolving credit facility through March 20, 2022 and to revise the interest rate and amortization schedule. On April 5, 2017, in conjunction with the closing of the CEB acquisition, the Company entered into a Third Amendment to the 2016 Credit Agreement with its lenders which increased the aggregate principal amount of the existing Term loan A facility by $900.0 million and added a new incremental Term loan B facility in an aggregate principal amount of $500.0 million . The Term loan A facility will be repaid in 16 consecutive quarterly installments that commenced on June 30, 2017, plus a final payment to be made on March 20, 2022. The additional amount drawn under the Term loan A facility has the same maturity date and is subject to the same interest, repayment terms, amortization schedules, representations and warranties, affirmative and negative covenants and events of default as the amounts outstanding under such facility prior to entry by the Company into the Incremental Amendment.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average rate on Federal Reserve Board of New York rate plus 1/2 of 1% ; and (z) the eurodollar rate (adjusted for statutory reserves) plus 1% , in each case plus a margin equal to between 0.125% and 1.50%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The Term loan B facility contains representations and warranties, affirmative and negative covenants and events of default that are the same as the Term loan A facility and revolving credit facility, except that a breach of financial maintenance covenants will not result in an event of default under the Term loan B facility unless the lenders under the revolving credit facility and Term loan A facility have accelerated the revolving loans and Term loan A loans and terminated their commitments thereunder. Additionally, the Term loan B facility includes mandatory prepayment requirements related to asset sales (subject to reinvestment), debt incurrence (other than permitted debt) and excess cash flow, subject to certain limitations described therein. The Term loan B facility will mature on April 5, 2024 and amounts outstanding thereunder will bear interest at a rate per annum equal to, at the option of Gartner, (i) adjusted LIBOR plus 2.00% or (ii) an alternate base rate plus 1.00% . 364 -day Bridge Credit Facility On April 5, 2017, in conjunction with the acquisition of CEB, the Company entered into a senior unsecured 364 -day Bridge Credit Facility in an aggregate principal amount of $300.0 million , which was immediately drawn down to fund a portion of the purchase price associated with the CEB acquisition. The Company repaid $100.0 million of the 364 -day Bridge Credit Facility during the second quarter of 2017 and the remaining $200.0 million was repaid during the third quarter of 2017. Senior Notes On March 30, 2017 , in conjunction with the acquisition of CEB, the Company issued $800.0 million aggregate principal amount of 5.125% Senior Notes due 2025 (the “Senior Notes”). The proceeds of the Senior Notes were also used to fund a portion of the purchase price associated with the CEB acquisition. The Senior Notes were issued at an issue price of 100.00% and bear interest at a fixed rate of 5.125% per annum. Starting on October 1, 2017, interest on the Senior Notes will be payable on April 1 and October 1 of each year. The Senior Notes will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specific kinds of change of control, it will be required to offer to purchase the Senior Notes at a price equal to 101% of the principal amount thereof plus accrued and unpaid interest. The Senior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Outstanding Borrowings - September 30, 2017 The following table summarizes the Company’s total outstanding borrowings (in thousands): Balance Balance September 30, December 31, Description: 2017 2016 2016 Credit Agreement - Term loan A facility (1) $ 1,447,875 $ 585,000 2016 Credit Agreement - Term loan B facility (1) 497,500 — 2016 Credit Agreement - Revolving credit facility (1), (2) 640,000 115,000 Senior notes (3) 800,000 — Other (4) 2,500 2,500 Principal amount outstanding (5) $ 3,387,875 $ 702,500 Less: deferred financing fees (6) (46,045 ) (8,109 ) Net balance sheet carrying amount $ 3,341,830 $ 694,391 (1) The contractual annualized interest rate as of September 30, 2017 on the Term loan A and B facilities was 3.23% , which consisted of a floating eurodollar base rate of 1.23% plus a margin of 2.00% . The contractual annualized interest rate on the revolving credit facility was 3.73% , which consisted of a floating eurodollar base rate of 1.23% plus a margin of 2.50% . However, the Company has interest rate swap contracts which effectively convert the floating eurodollar base rates on a portion of the amounts outstanding to a fixed base rate. (2) The Company had $534.0 million of available borrowing capacity on the revolver (not including the expansion feature) as of September 30, 2017 . (3) Consists of $800.0 million principal amount of Senior Notes outstanding, which the Company issued on March 30, 2017 to finance in part the CEB acquisition. The Senior Notes pay a fixed rate of 5.125% and have an eight year maturity. (4) Consists of a $2.5 million State of Connecticut economic development loan with a 3.00% fixed rate of interest. The loan was originated in 2012 and has a 10 year maturity. Principal payments are deferred for the first five years and the loan may be repaid at any point by the Company without penalty. (5) The average annual effective rates on the Company's total debt outstanding for the three and nine months ended September 30, 2017 , including the effect of its interest rate swaps discussed below, were 4.01% and 3.73% , respectively. (6) The deferred financing fees are being amortized to Interest expense, net over the term of the respective debt obligation. During the nine months ended September 30, 2017, the Company paid $51.2 million in additional deferred financing fees and recorded a charge of approximately $6.1 million for the write-off of deferred financing fees related to the prior financing arrangement. Interest Rate Swaps The Company has fixed-for-floating interest rate swap contracts which it designates as accounting hedges of the forecasted interest payments on the Company’s variable rate borrowings. The Company pays base fixed rates on the swaps and in return receives a floating eurodollar base rate on 30 day notional borrowings. The Company accounts for the interest rate swap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September 30, 2017 . The interest rate swaps had a total negative fair value (liability) to the Company of $8.0 million at September 30, 2017 , which is deferred and recorded in Accumulated other comprehensive loss, net of tax effect.</t>
  </si>
  <si>
    <t>Equity</t>
  </si>
  <si>
    <t>Stockholders' Equity Note [Abstract]</t>
  </si>
  <si>
    <t>Equity Share Repurchase Program The Company has a $1.2 billion board approved authorization to repurchase the Company's common stock, of which $1.1 billion remained available as of September 30, 2017.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The Company’s recent share repurchase activity is presented in the following table: Three Months Ended Nine Months Ended September 30, September 30, 2017 2016 2017 2016 Number of shares repurchased (1) 26,725 9,882 348,236 542,792 Cash paid for repurchased shares (in thousands) (2) $ 3,275 $ 922 $ 37,188 $ 52,889 (1) The average purchase price for repurchased shares was $122.53 and $106.79 for the three and nine months ended September 30, 2017 , respectively, and $93.33 and $84.17 for the three and nine months ended September 30, 2016. (2) The cash paid for the nine months ended September 30, 2016 includes $7.2 million for share repurchases that were executed in late December 2015 and were settled in early January 2016. Share Issuance Related to the Acquisition of CEB On April 5, 2017, the Company completed the CEB acquisition and issued 7.4 million of its common shares at a fair value of $109.65 per common share. Note 2 — Acquisitions provides additional information regarding the CEB acquisition. The fair value of the Company's common stock was determined based on an average of the high and low prices of the common stock as reported by the New York Stock Exchange on April 5, 2017, the date of the acquisition. Accumulated Other Comprehensive (Loss) Income ("AOCL/I") The following tables disclose information about changes in AOCL/I by component and the related amounts reclassified out of AOCL/I to income during the periods indicated (net of tax, in thousands) (1): For the three months ended September 30, 2017 : Interest Rate Swaps Defined Benefit Pension Plans Foreign Currency Translation Adjustments Total Balance - June 30, 2017 $ (6,107 ) $ (5,700 ) $ (37,082 ) $ (48,889 ) Changes during the period: Change in AOCL/I before reclassifications to income 9 — 46,319 46,328 Reclassifications from AOCL/I to income during the period (2), (3) 1,293 52 — 1,345 Other comprehensive (loss) income for the period 1,302 52 46,319 47,673 Balance – September 30, 2017 $ (4,805 ) $ (5,648 ) $ 9,237 $ (1,216 ) For the three months ended September 30, 2016 : Interest Rate Defined Foreign Total Balance – June 30, 2016 $ (12,158 ) $ (4,757 ) $ (31,088 ) $ (48,003 ) Changes during the period: Change in AOCL/I before reclassifications to income 2,076 — (3,032 ) (956 ) Reclassifications from AOCL/I to income during the period (2), (3) 1,138 37 — 1,175 Other comprehensive (loss) income for the period 3,214 37 (3,032 ) 219 Balance – September 30, 2016 $ (8,944 ) $ (4,720 ) $ (34,120 ) $ (47,784 ) For the nine months ended September 30, 2017: Interest Rate Defined Foreign Total Balance – December 31, 2016 $ (1,409 ) $ (5,797 ) $ (42,477 ) $ (49,683 ) Changes during the period: Change in AOCL/I before reclassifications to income (6,912 ) — 51,714 44,802 Reclassifications from AOCL/I to income during the period (2), (3) 3,516 149 — 3,665 Other comprehensive (loss) income for the period (3,396 ) 149 51,714 48,467 Balance – September 30, 2017 $ (4,805 ) $ (5,648 ) $ 9,237 $ (1,216 ) For the nine months ended September 30, 2016: Interest Rate Defined Foreign Total Balance – December 31, 2015 $ (3,079 ) $ (4,832 ) $ (36,491 ) $ (44,402 ) Changes during the period: Change in AOCL/I before reclassifications to income (9,376 ) — 2,371 (7,005 ) Reclassifications from AOCL/I to income during the period (2), (3) 3,511 112 — 3,623 Other comprehensive (loss) income for the period (5,865 ) 112 2,371 (3,382 ) Balance – September 30, 2016 $ (8,944 ) $ (4,720 ) $ (34,120 ) $ (47,784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Income Taxes</t>
  </si>
  <si>
    <t>Income Tax Disclosure [Abstract]</t>
  </si>
  <si>
    <t>Income Taxes The provision for income taxes for the three months ended September 30, 2017 was a benefit of $(13.8) million on a pretax loss of $(61.9) million compared to an expense of $14.3 million on pretax income of $44.7 million in the three months ended September 30, 2016 . The effective income tax rate was 22.2% for the three months ended September 30, 2017 and 31.9% for the same period in 2016 . The quarter-over-quarter change in the effective income tax rate was primarily attributable to increases in non-deductible acquisition and integration charges. The provision for income taxes for the nine months ended September 30, 2017 was a benefit of $(52.2) million on a pretax loss of $(156.2) million compared to an expense of $55.1 million on pretax income of $182.2 million in the nine months ended September 30, 2016. The effective income tax rate was 33.4% for the nine months ended September 30, 2017 and 30.3% for the same period in 2016 . The change in the effective income tax rate was primarily attributable to a favorable estimated mix of earnings and an increase in stock-based compensation benefits. As of September 30, 2017 and December 31, 2016 , the Company had gross unrecognized tax benefits of $72.2 million and $37.1 million , respectively. The increase is largely attributable to unrecognized tax benefits of CEB included in the purchase price allocation. It is reasonably possible that gross unrecognized tax benefits will decrease by approximately $8.0 million within the next 12 months, due to the anticipated closure of audits and the expiration of certain statutes of limitation.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associated with this decision. The Company will monitor developments related to this case and the potential impact of those developments on the Company’s consolidated financial statements.</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nd recognized at fair value. The following tables provide information regarding the Company’s outstanding derivatives contracts as of the dates indicated (in thousands, except for number of outstanding contracts): September 30, 2017 Derivative Contract Type Number of Outstanding Contracts Notional Amounts Fair Value Asset (Liability), Net (3) Balance Sheet Line Item Unrealized Loss Recorded in OCI Interest rate swaps (1) 5 $ 1,400,000 $ (8,009 ) Other liabilities $ (4,805 ) Foreign currency forwards (2) 29 102,262 (88 ) Accrued liabilities — Total 34 $ 1,502,262 $ (8,097 ) $ (4,805 ) December 31, 2016 Derivative Contract Type Number of Outstanding Contracts Notional Amounts Fair Value Asset (Liability), Net (3) Balance Sheet Line Item Unrealized Loss Record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fair value of the swaps are deferred and are recorded in AOCL/I,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September 30, 2017 matured by the end of October 2017. (3) See Note 11 — Fair Value Disclosures for the determination of the fair value of these instruments. At September 30, 2017 ,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densed Consolidated Statements of Operations for derivative contracts for the periods indicated (in thousands): Three Months Ended Nine Months Ended September 30, September 30, Amount recorded in: 2017 2016 2017 2016 Interest expense, net (1) $ 2,154 $ 1,895 $ 5,860 $ 5,851 Other (income), net (2) (1,764 ) (814 ) (960 ) (239 ) Total expense, net $ 390 $ 1,081 $ 4,900 $ 5,612 (1) Consists of interest expense from interest rate swap contracts. (2) Consists of net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borrowings. The Company believes the carrying amount of its variable-rate debt reasonably approximates its fair value because the rate of interest on those borrowings reflects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densed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6 — Goodwill and Intangible Assets. The Company does not typically transfer assets or liabilities between different levels of the fair value hierarchy. The following table presents the fair value of certain financial assets and liabilities (in thousands): Fair Value Fair Value Description: September 30, December 31, Assets: Values based on Level 1 inputs: Deferred compensation plan assets (1) $ 12,478 $ 10,247 Total Level 1 inputs 12,478 10,247 Values based on Level 2 inputs: Deferred compensation plan assets (1) 31,050 27,847 Foreign currency forward contracts (2) 64 165 Total Level 2 inputs 31,114 28,012 Total Assets $ 43,592 $ 38,259 Liabilities: Values based on Level 2 inputs: Deferred compensation plan liabilities (1) $ 48,793 $ 43,075 Foreign currency forward contracts (2) 152 485 Interest rate swap contracts (3) 8,009 2,349 Senior Notes due 2025 (4) 844,448 — Total Level 2 inputs 901,402 45,909 Total Liabilities $ 901,402 $ 45,909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issued $800.0 million of principal amount fixed-rate Senior Notes due 2025 on March 30, 2017. The estimated fair value of the notes was derived from quoted market prices provided by an independent dealer which the Company considers to be a Level 2 input.</t>
  </si>
  <si>
    <t>Employee Benefits</t>
  </si>
  <si>
    <t>Retirement Benefits [Abstract]</t>
  </si>
  <si>
    <t>Employee Benefits Defined-Benefit Pension Plans The Company has defined-benefit pension plans in several of its international locations. Benefits paid under these plans are based on years of service and level of employee compensation. The Company’s defined-benefit pension plans are accounted for in accordance with FASB ASC Topics 715 and 960. Net periodic pension expense was $0.9 million and $2.4 million for the three and nine months ended September 30, 2017 , respectively, and $0.9 million and $2.4 million for the three and nine months ended September 30, 2016, respectively.</t>
  </si>
  <si>
    <t>Commitments and Contingencies</t>
  </si>
  <si>
    <t>Commitments and Contingencies Disclosure [Abstract]</t>
  </si>
  <si>
    <t>Commitments and Contingencies Contingencie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September 30, 2017 , the Company did not have any material payment obligations under any such indemnification agreements.</t>
  </si>
  <si>
    <t>Subsequent Events</t>
  </si>
  <si>
    <t>Subsequent Events [Abstract]</t>
  </si>
  <si>
    <t>Subsequent Event On October 4, 2017, the Company announced that it initiated a process to explore and evaluate strategic alternatives for its Talent Assessment business, which is a substantial part of its Talent Assessment &amp; Other segment. The Talent Assessment &amp; Other segment is entirely composed of business operations that were acquired as part of the CEB acquisition. As part of this process, the Company intends to consider a range of strategic options, which may include, among other things, a sale of the business. There is no timetable for completion of the review process and the Company does not intend to announce any updates until the conclusion of the strategic review. There can be no assurance that this review will result in a transaction being announced or agreed upon.</t>
  </si>
  <si>
    <t>Business and Basis of Presentation (Policies)</t>
  </si>
  <si>
    <t>Basis of presentation</t>
  </si>
  <si>
    <t>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6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7 may not be indicative of the results of operations for the remainder of 2017 or beyond.</t>
  </si>
  <si>
    <t>Principles of consolidation</t>
  </si>
  <si>
    <t>Principles of consolidation . The accompanying interim condensed consolidated financial statements include the accounts of the Company and its wholly-owned subsidiaries. All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Adoption of new accounting standards and Accounting standards issued but not yet adopted</t>
  </si>
  <si>
    <t xml:space="preserve">Adoption of new accounting standards. The Company did not adopt any significant new accounting standards during the nine months ended September 30, 2017. Accounting standards issued but not yet adopted. The FASB has issued accounting standards that have not yet become effective and that may impact the Company’s consolidated financial statements or related disclosures in future periods. These standards and their potential impact are discussed below: Targeted Improvements to Accounting for Hedging Activities - In August 2017, the FASB issued Accounting Standards Update ("ASU") No. 2017-12, " Derivatives and Hedging (Topic 815) " ("ASU No. 2017-12"). ASU No. 2017-12 is intended to improve the financial reporting of hedging relationships to better portray economic results of an entity’s risk management activities in its financial statements. In addition to that main objective, the amendments would make certain targeted improvements to simplify the application of the hedge accounting guidance in current U.S. GAAP. ASU No. 2017-12 is effective for Gartner on January 1, 2019. We are currently evaluating the potential impact of ASU No. 2017-12 on the Company's consolidated financial statements. Distinguishing Liabilities from Equity — In July 2017, the FASB issued Accounting Standards Update ("ASU") No. 2017-11, " Earnings Per Share, Distinguishing Liabilities from Equity, and Derivatives and Hedging" ("ASU No. 2017-11"). A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ASU No. 2017-11 is effective for Gartner on January 1, 2019. We are currently evaluating the potential impact of ASU No. 2017-11 on the Company's consolidated financial statements. Stock Compensation Award Modifications — In May 2017, the FASB issued ASU No. 2017-09, " Compensation—Stock Compensation - Scope of Modification Accounting " ("ASU No. 2017-09"). ASU No. 2017-09 provides guidance about which changes to the terms or conditions of a share-based payment award require an entity to apply modification accounting. ASU No. 2017-09 is effective for Gartner on January 1, 2018. We have concluded that the adoption of ASU No. 2017-09 will not have a material impact on the Company's consolidated financial statements. Retirement Benefits Cost Presentation — In March 2017, the FASB issu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ASU No. 2017-07 is effective for Gartner on January 1, 2018. We have concluded that the adoption of ASU No. 2017-07 will not have a material impact on the Company's consolidated financial statements. Partial Sales of Non-financial Asset s — In February 2017, the FASB issu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ASU No. 2017-05 is effective for Gartner on January 1, 2018. We have concluded that the adoption of ASU No. 2017-05 will not have a material impact on the Company's consolidated financial statements.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ASU No. 2017-04 is effective for Gartner on January 1, 2020. We have concluded that the adoption of ASU No. 2017-04 will not have a material impact on the Company's consolidated financial statements. Definition of a Business — In January 2017, the FASB issued ASU No. 2017-01, "Clarifying the Definition of a Business" ("ASU No. 2017-01"), which is effective for Gartner on January 1, 2018. ASU No. 2017-01 changes the U.S. GAAP definition of a business which can impact the accounting for asset purchases, acquisitions, goodwill impairment, and other assessments. We have concluded that the adoption of ASU No. 2017-01 will not have a material impact on the Company's consolidated financial statements. Presentation of Restricted Cash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The adoption of ASU No. 2016-18 will require the Company to disclose restricted cash and, as a result, will change the presentation of the consolidated statements of cash flows. Income Taxes — In October 2016, the FASB issued ASU No. 2016-16, "Intra-Entity Transfers of Assets Other Than Inventory" ("ASU No. 2016-16"). ASU No. 2016-16 accelerates the recognition of taxes on certain intra-entity transactions and is effective for Gartner on January 1, 2018. Current U.S. GAAP requires deferral of the income tax implications of an intercompany sale of assets until the assets are sold to a third party or recovered through use. Under the new rule, the seller’s tax effects and the buyer’s deferred taxes on post-adoption asset transfers will be immediately recognized upon the sale. On the date of adoption of ASU No. 2016-16 any taxes attributable to pre-2018 intra-entity transfers that were previously deferred will be accelerated and recorded to retained earnings as permitted by the transition rules. ASU 2016-16 could have a material impact on our consolidated financial statements in the future depending on the nature, size, and tax consequences of future intra-entity transfers, if any.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We have concluded that the adoption of ASU No. 2016-15 will not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impact of ASU No. 2016-02 on our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concluded that the adoption of ASU No. 2016-01 will not have a material impact on the Company's consolidated financial statements. Revenue Recognition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has completed an initial assessment of the impact of ASU No. 2014-09 on its existing revenue recognition policies and plans to adopt the rule on January 1, 2018 using the cumulative effect method of adoption. ASU No. 2014-09 also requires significantly expanded disclosures around the nature, amount, timing and uncertainty of revenue and cash flows arising from contracts with customers, which the Company is currently compiling. While the Company has not fully completed its assessment of the impact of ASU No. 2014-09, primarily the completion of our review of the recently-acquired CEB's revenue recognition policies, based on the analysis completed to date, the Company does not currently anticipate that the new rule will have a material impact on its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t>
  </si>
  <si>
    <t xml:space="preserve">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
  </si>
  <si>
    <t>Acquisitions (Tables)</t>
  </si>
  <si>
    <t>Schedule of aggregate purchase price for acquisitions</t>
  </si>
  <si>
    <t xml:space="preserve">The following table summarizes the aggregate consideration paid or payable for these acquisitions (in thousands): Aggregate consideration (1): CEB L2 Total Cash paid at close (2), (3) $ 2,687,704 $ 134,199 $ 2,821,903 Additional cash paid (2) 12,465 — 12,465 Fair value of Gartner equity awards (4) 818,660 — 818,660 Total (5) $ 3,518,829 $ 134,199 $ 3,653,028 (1) Includes the total consideration transferred for 100% of the outstanding capital stock of the acquired businesses. (2) The cash paid at close represents the gross contractual amount paid. The Company paid the additional $12.5 million in cash in third quarter 2017. Net of cash acquired from these businesses and for cash flow reporting purposes, the Company paid $2.63 billion in cash. (3) The Company borrowed a total of approximately $2.78 billion in conjunction with the CEB acquisition (see Note 7 — Debt for additional information). (4) Consists of the fair value of (i) Gartner common stock issued (see Note 8 — Equity for additional information) and (ii) stock-based compensation replacement awards. (5) The Company may also be required to pay up to an additional $20.8 million in cash for L2 which is contingent on the achievement of certain employment conditions by several key employees. This amount is being recognized as compensation expense over approximately three years. </t>
  </si>
  <si>
    <t>Summary of the allocation of the purchase price to the fair value of the assets and liabilities assumed</t>
  </si>
  <si>
    <t xml:space="preserve">The following table summarizes the preliminary allocation of the purchase price to the fair value of the assets acquired and liabilities assumed for the acquisitions of L2 and CEB (in thousands): CEB (3) L2 (4) Total Assets: Cash $ 194,706 $ 4,852 $ 199,558 Fees receivable 175,440 8,277 183,717 Prepaid expenses and other current assets 52,032 1,167 53,199 Property, equipment and leasehold improvements 51,751 663 52,414 Goodwill (1) 2,267,087 109,779 2,376,866 Finite-lived intangible assets (2) 1,574,100 15,890 1,589,990 Other assets 182,720 12,321 195,041 Total assets $ 4,497,836 $ 152,949 $ 4,650,785 Liabilities: Accounts payable and accrued liabilities $ 130,544 $ 3,050 $ 133,594 Deferred revenues (current) 246,472 13,200 259,672 Other liabilities 601,991 2,500 604,491 Total liabilities $ 979,007 $ 18,750 $ 997,757 Net assets acquired $ 3,518,829 $ 134,199 $ 3,653,028 (1) The Company believes the goodwill resulting from the acquisitions is supportable based on anticipated synergies. For CEB, among the factors contributing to the anticipated synergies are a broader market presence, expanded product offerings and market opportunities, and an acceleration of CEB's growth by leveraging Gartner's global infrastructure and best practices in sales productivity and other areas. None of the recorded goodwill is expected to be deductible for tax purposes. See Note 6 — Goodwill and Intangible Assets for additional information. (2)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significant among them projected cash flows related to the particular asset; the useful lives of the particular assets; the selection of royalty and discount rates used in the models; and certain published industry benchmark data. In establishing the estimated useful lives of the finite-lived intangible assets, the Company relied on both internally-generated data for similar assets as well as certain published industry benchmark data. We believe the values we have assigned to the finite-lived intangible assets are both reasonable and supportable. See Note 6 — Goodwill and Intangible Assets for additional information regarding the finite-lived intangible assets. (3) The Company's financial statements include the operating results of CEB beginning on April 5, 2017, the date of acquisition. CEB's operating results and the related goodwill are being reported as part of the Company's Research, Events, and Talent Assessment &amp; Other segments. The Company recorded certain measurement period adjustments for the CEB preliminary purchase price allocation during the third quarter of 2017, primarily related to certain tenant improvement incentives, which increased Prepaid expenses and Other assets, with a reduction to goodwill. Had the Company acquired CEB in prior periods, the impact to the Company's operating results would have been material, and as a result the following pro forma consolidated financial information (unaudited) is presented as if CEB had been acquired by the Company on January 1, 2016 (in thousands, except per share amounts): Three Months Ended Nine Months Ended September 30, September 30, 2017 2016 2017 2016 Pro forma total revenue $ 891,003 $ 756,083 $ 2,664,450 $ 2,233,942 Pro forma net (loss) (7,283 ) (40,825 ) (71,122 ) (133,379 ) Pro forma basic and diluted (loss) per share (0.08 ) (0.45 ) (0.79 ) (1.48 ) The pro forma results have been prepared in accordance with U.S. GAAP and include the following pro forma adjustments: (a) An increase in interest expense and amortization of debt issuance costs related to the financing of the CEB acquisition. Note 7 — Debt provides further information regarding the Company's borrowings related to the CEB acquisition; (b) A decrease in revenue as a result of the required fair value adjustment to deferred revenue; and (c) An adjustment for additional depreciation and amortization expense as a result of the preliminary purchase price allocation for finite-lived intangible assets and property, equipment, and leasehold improvements. (4) The Company's financial statements include the operating results of L2 beginning on March 9, 2017, the acquisition date. L2's operating results were not material to the Company's consolidated operating results and segment results for either the three or nine months ended September 30, 2017. Had the Company acquired L2 in prior periods, the impact to the Company's operating results would not have been material, and as a result pro forma financial information for L2 for prior periods has not been presented. L2's operating results and the related goodwill are being reported as part of the Company's Research segment. </t>
  </si>
  <si>
    <t>Schedule of pro forma financial information</t>
  </si>
  <si>
    <t>Had the Company acquired CEB in prior periods, the impact to the Company's operating results would have been material, and as a result the following pro forma consolidated financial information (unaudited) is presented as if CEB had been acquired by the Company on January 1, 2016 (in thousands, except per share amounts): Three Months Ended Nine Months Ended September 30, September 30, 2017 2016 2017 2016 Pro forma total revenue $ 891,003 $ 756,083 $ 2,664,450 $ 2,233,942 Pro forma net (loss) (7,283 ) (40,825 ) (71,122 ) (133,379 ) Pro forma basic and diluted (loss) per share (0.08 ) (0.45 ) (0.79 ) (1.48 )</t>
  </si>
  <si>
    <t>Summary of Amounts Related to Exited Space</t>
  </si>
  <si>
    <t>The following table presents a summary of the amounts related to this space for the period ended September 30, 2017 (in thousands): For the period ended September 30, 2017 Liability balance at December 31, 2016 $ — Charges during the six months ended June 30, 2017 20,149 Liability balance at June 30, 2017 20,149 Charges and adjustments during the three months ended September 30, 2017 974 Liability balance at September 30, 2017 $ 21,123</t>
  </si>
  <si>
    <t>Net (Loss) Income per Share (Tables)</t>
  </si>
  <si>
    <t>Schedule of basic and diluted (loss) earnings per share calculations</t>
  </si>
  <si>
    <t xml:space="preserve">The following table sets forth the calculation of basic and diluted (loss) income per share (in thousands, except per share data): Three Months Ended Nine Months Ended September 30, September 30, 2017 2016 2017 2016 Numerator: Net (loss) income used for calculating basic and diluted (loss) income per common share $ (48,180 ) $ 30,484 $ (104,028 ) $ 127,097 Denominator: Weighted average number of common shares used in the calculation of basic (loss) income per share 90,624 82,638 87,585 82,549 Common stock equivalents associated with stock-based compensation plans (1), (2) — 1,165 — 1,212 Shares used in the calculation of diluted (loss) income per share 90,624 83,803 87,585 83,761 Basic (loss) income per share $ (0.53 ) $ 0.37 $ (1.19 ) $ 1.54 Diluted (loss) income per share $ (0.53 ) $ 0.36 $ (1.19 ) $ 1.52 (1) For the three and nine months ended September 30, 2016, certain common stock equivalents were not included in the computation of diluted income per share because the effect would have been anti-dilutive. These common share equivalents totaled less than 0.2 million for both 2016 periods. (2) Approximately 1.4 million common stock equivalents for both the three and nine months ended September 30, 2017 were completely excluded from the calculation of diluted (loss) per share because they were anti-dilutive. </t>
  </si>
  <si>
    <t>Stock-Based Compensation (Tables)</t>
  </si>
  <si>
    <t>Share-based Compensation Arrangement by Share-based Payment Award [Line Items]</t>
  </si>
  <si>
    <t>Schedule of stock-based compensation expense by award type</t>
  </si>
  <si>
    <t>The Company recognized the following stock-based compensation expense by award type and expense category line item in the periods indicated (in millions): Three Months Ended Nine Months Ended September 30, September 30, Award type 2017 2016 2017 2016 Stock appreciation rights $ 1.1 $ 1.3 $ 5.2 $ 4.3 Restricted stock units 13.2 8.0 62.3 31.3 Common stock equivalents 0.1 0.2 0.5 0.5 Total (1) $ 14.4 $ 9.5 $ 68.0 $ 36.1 (1) Includes charges of $2.1 million and $2.5 million during the three months ended September 30, 2017 and 2016 , respectively, and $22.6 million and $16.5 million during the nine months ended September 30, 2017 and 2016, respectively, for awards to retirement-eligible employees. Those awards vest on an accelerated basis.</t>
  </si>
  <si>
    <t>Schedule of stock-based compensation expense by expense category</t>
  </si>
  <si>
    <t xml:space="preserve"> Three Months Ended Nine Months Ended September 30, September 30, Expense category line item 2017 2016 2017 2016 Cost of services and product development $ 6.1 $ 4.6 $ 21.5 $ 17.0 Selling, general and administrative 7.1 4.9 30.8 19.1 Acquisition and integration charges (2) 1.2 — 15.7 — Total (1) $ 14.4 $ 9.5 $ 68.0 $ 36.1 (1) Includes charges of $2.1 million and $2.5 million during the three months ended September 30, 2017 and 2016 , respectively, and $22.6 million and $16.5 million during the nine months ended September 30, 2017 and 2016, respectively, for awards to retirement-eligible employees. Those awards vest on an accelerated basis. (2) These charges are primarily the result of the acceleration of the vesting of certain restricted stock units related to the CEB acquisition. </t>
  </si>
  <si>
    <t>Schedule of fair value assumptions of SARs</t>
  </si>
  <si>
    <t xml:space="preserve">The fair value of a SARs award is determined on the date of grant using the Black-Scholes-Merton valuation model with the following weighted average assumptions: Nine Months Ended September 30, 2017 2016 Expected dividend yield (1) — % — % Expected stock price volatility (2) 22 % 22 % Risk-free interest rate (3) 1.8 % 1.1 % Expected life in years (4) 4.5 4.4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t>
  </si>
  <si>
    <t>Stock appreciation rights</t>
  </si>
  <si>
    <t>Schedule of summary of the changes in SARS, RSUs, and CSEs outstanding</t>
  </si>
  <si>
    <t xml:space="preserve">The following table summarizes changes in SARs outstanding during the nine months ended September 30, 2017 : Stock Appreciation Rights ("SARs") (in millions) Per Share Weighted Average Exercise Price Per Share Weighted Average Grant Date Fair Value Weighted Average Remaining Contractual Term (Years) Outstanding at December 31, 2016 1.3 $ 66.22 $ 15.77 4.40 Granted 0.3 99.07 22.02 6.35 Exercised (0.3 ) 51.25 14.74 n/a Outstanding at September 30, 2017 (1) (2) 1.3 76.64 17.36 4.57 Vested and exercisable at September 30, 2017 (2) 0.6 $ 64.71 $ 15.60 3.49 n/a=not applicable. (1) As of September 30, 2017 , 0.7 million of the total SARs outstanding were unvested. The Company expects that substantially all of those unvested awards will vest in future periods. (2) As of September 30, 2017 , the total SARs outstanding had an intrinsic value of $62.8 million . On such date, SARs vested and exercisable had an intrinsic value of $33.4 million . </t>
  </si>
  <si>
    <t>Restricted stock units</t>
  </si>
  <si>
    <t xml:space="preserve">The following table summarizes the changes in RSUs outstanding during the nine months ended September 30, 2017 : Restricted Stock Units ("RSUs") (in millions) Per Share Weighted Average Grant Date Fair Value Outstanding at December 31, 2016 1.3 $ 73.19 Granted (1) (2) 1.1 105.45 Vested and released (0.7 ) 78.44 Forfeited (0.1 ) 93.18 Outstanding at September 30, 2017 (3) (4) 1.6 $ 91.37 (1) The 1.1 million of RSUs granted during the nine months ended September 30, 2017 consisted of 0.2 million of performance-based RSUs awarded to executives and 0.9 million of service-based RSUs awarded to non-executive employees and non-management board members. The 0.2 million of performance-based RSUs represents the target amount of the grant for the year, which is tied to an increase in the Company's total contract value for 2017. Total contract value for this determination represents the value attributable to all of the Company's subscription-related contracts but not including CEB contract value. The final number of performance-based RSUs that will ultimately be awarded for 2017 ranges from 0% to 200% of the target amount, with the final number dependent on the actual increase in total contract value for 2017 as measured on December 31, 2017. If the specified minimum level of achievement is not met, the performance-based RSUs will be forfeited in their entirety and any previously recorded compensation expense will be reversed. (2) Includes 0.6 million of RSUs awarded to employees that joined Gartner as a result of the CEB acquisition. (3) The Company expects that substantially all of the RSUs outstanding will vest in future periods. (4) As of September 30, 2017, the weighted average remaining contractual term of the RSUs outstanding was approximately 1.4 years. </t>
  </si>
  <si>
    <t>Common stock equivalents</t>
  </si>
  <si>
    <t xml:space="preserve">The following table summarizes the changes in CSEs outstanding during the nine months ended September 30, 2017 : Common Stock Equivalents ("CSEs") Per Share Weighted Average Grant Date Fair Value Outstanding at December 31, 2016 107,338 $ 20.74 Granted 4,382 118.75 Converted to shares of Common Stock upon grant (3,177 ) 118.71 Outstanding at September 30, 2017 108,543 $ 21.82 </t>
  </si>
  <si>
    <t>Segment Information (Tables)</t>
  </si>
  <si>
    <t>Schedule of segment reporting information, by segment</t>
  </si>
  <si>
    <t>The following tables present operating information about the Company’s reportable segments for the periods indicated (in thousands). The segment results for the three and nine months ended September 30, 2017 include the results of CEB beginning on the acquisition date: Three Months Ended September 30, 2017 Research Consulting Events Talent Assessment &amp; Other Consolidated Revenues $ 653,443 $ 72,117 $ 44,953 $ 57,572 $ 828,085 Gross contribution 436,222 16,188 16,011 31,215 499,636 Corporate and other expenses (523,985 ) Operating (loss) $ (24,349 ) Three Months Ended September 30, 2016 Research Consulting Events Talent Assessment &amp; Other Consolidated Revenues (1) $ 466,877 $ 73,707 $ 33,475 $ — $ 574,059 Gross contribution (1) 322,646 18,215 14,529 — 355,390 Corporate and other expenses (306,664 ) Operating income $ 48,726 Nine Months Ended September 30, 2017 Research Consulting Events Talent Assessment &amp; Other Consolidated Revenues $ 1,778,481 $ 242,404 $ 171,427 $ 104,673 $ 2,296,985 Gross contribution 1,187,906 71,558 79,313 48,512 1,387,289 Corporate and other expenses (1,456,512 ) Operating (loss) $ (69,223 ) Nine Months Ended September 30, 2016 Research Consulting Events Talent Assessment &amp; Other Consolidated Revenues (1) $ 1,371,157 $ 237,876 $ 132,290 $ — $ 1,741,323 Gross contribution (1) 954,276 71,110 63,574 — 1,088,960 Corporate and other expenses (892,506 ) Operating income $ 196,454 (1) Effective June 30, 2017, the Company began reporting the results of its SAS business in Research whereas previously the SAS business was reported with Consulting. As a result, revenues of $5.4 million and $20.2 million pertaining to the three and nine months ended September 30, 2016, respectively, were reclassified from Consulting to Research to be comparable with the current year presentation. Gross contribution of $3.4 million and $13.2 million for the three and nine months ended September 30, 2016, respectively, was also reclassified from Consulting to Research.</t>
  </si>
  <si>
    <t>Schedule of reconciliation of segment gross contribution to net income (loss)</t>
  </si>
  <si>
    <t xml:space="preserve">The following table provides a reconciliation of total segment gross contribution to net (loss) income for the periods indicated (in thousands): Three Months Ended Nine Months Ended September 30, September 30, 2017 2016 2017 2016 Total segment gross contribution $ 499,636 $ 355,390 $ 1,387,289 $ 1,088,960 Costs and expenses: Cost of services and product development - unallocated (1) 3,758 4,453 12,124 14,222 Selling, general and administrative 421,163 269,902 1,133,633 799,322 Depreciation and amortization 68,564 15,752 168,651 46,004 Acquisition and integration charges 30,500 16,557 142,104 32,958 Operating (loss) income (24,349 ) 48,726 (69,223 ) 196,454 Interest expense and other, net 37,591 3,978 86,971 14,208 (Benefit) provision for income taxes (13,760 ) 14,264 (52,166 ) 55,149 Net (loss) income $ (48,180 ) $ 30,484 $ (104,028 ) $ 127,097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Goodwill and Intangible Assets (Tables)</t>
  </si>
  <si>
    <t>Schedule of changes to the carrying amount of goodwill by reporting unit</t>
  </si>
  <si>
    <t>The following table presents changes to the carrying amount of goodwill by reportable segment during the nine months ended September 30, 2017 (in thousands): Research Consulting Events Talent Assessment &amp; Other Total Balance at December 31, 2016 (1) $ 595,450 $ 96,480 $ 46,523 $ — $ 738,453 Additions due to acquisitions (2) 1,717,750 — 123,423 535,693 2,376,866 Foreign currency translation impact 23,183 1,375 1,462 3,707 29,727 Balance at September 30, 2017 $ 2,336,383 $ 97,855 $ 171,408 $ 539,400 $ 3,145,046 (1) The Company does not have any accumulated goodwill impairment losses. (2) The goodwill additions are due to the acquisitions of CEB and L2 during April 2017 and March 2017, respectively (see Note 2 for additional information regarding our recent acquisitions).</t>
  </si>
  <si>
    <t>Schedule of amortizable intangible assets</t>
  </si>
  <si>
    <t xml:space="preserve">The following tables present reconciliations of the carrying amounts of the Company's finite-lived intangible assets as of the dates indicated (in thousands): September 30, 2017 Customer Software Content Other Total Gross cost at December 31, 2016 $ 63,369 $ 16,025 $ 3,728 $ 33,645 $ 116,767 Additions due to acquisitions (1) 1,251,000 181,000 143,500 14,490 1,589,990 Write-off of fully amortized intangible assets — — (4,227 ) — (4,227 ) Foreign currency translation impact 12,073 1,194 6,080 496 19,843 Gross cost 1,326,442 198,219 149,081 48,631 1,722,373 Accumulated amortization (2) (75,173 ) (24,419 ) (36,884 ) (21,432 ) (157,908 ) Balance at September 30, 2017 $ 1,251,269 $ 173,800 $ 112,197 $ 27,199 $ 1,564,465 December 31, 2016 Customer Software Content Other Total Gross cost $ 63,369 $ 16,025 $ 3,728 $ 33,645 $ 116,767 Accumulated amortization (2) (16,744 ) (8,904 ) (2,033 ) (12,285 ) (39,966 ) Balance at December 31, 2016 $ 46,625 $ 7,121 $ 1,695 $ 21,360 $ 76,801 (1) The additions were primarily due to the acquisitions of CEB and L2 during April 2017 and March 2017, respectively (see Note 2 for additional information regarding our recent acquisitions). (2) Finite-lived intangible assets are amortized using the straight-line method over the following periods: Customer relationships— 4 to 13 years ; Software— 3 to 7 years ; Content— 1.5 to 5 years ; and Other (consisting of trade names and non-competes) — 2 to 5 years . </t>
  </si>
  <si>
    <t>Schedule of estimated future amortization expense by year</t>
  </si>
  <si>
    <t>The estimated future amortization expense by year for finite-lived intangible assets will be as follows (in thousands): 2017 (remaining three months) $ 59,743 2018 222,102 2019 165,855 2020 158,981 2021 138,639 Thereafter 819,145 $ 1,564,465</t>
  </si>
  <si>
    <t>Debt (Tables)</t>
  </si>
  <si>
    <t>Schedule of debt</t>
  </si>
  <si>
    <t xml:space="preserve">The following table summarizes the Company’s total outstanding borrowings (in thousands): Balance Balance September 30, December 31, Description: 2017 2016 2016 Credit Agreement - Term loan A facility (1) $ 1,447,875 $ 585,000 2016 Credit Agreement - Term loan B facility (1) 497,500 — 2016 Credit Agreement - Revolving credit facility (1), (2) 640,000 115,000 Senior notes (3) 800,000 — Other (4) 2,500 2,500 Principal amount outstanding (5) $ 3,387,875 $ 702,500 Less: deferred financing fees (6) (46,045 ) (8,109 ) Net balance sheet carrying amount $ 3,341,830 $ 694,391 (1) The contractual annualized interest rate as of September 30, 2017 on the Term loan A and B facilities was 3.23% , which consisted of a floating eurodollar base rate of 1.23% plus a margin of 2.00% . The contractual annualized interest rate on the revolving credit facility was 3.73% , which consisted of a floating eurodollar base rate of 1.23% plus a margin of 2.50% . However, the Company has interest rate swap contracts which effectively convert the floating eurodollar base rates on a portion of the amounts outstanding to a fixed base rate. (2) The Company had $534.0 million of available borrowing capacity on the revolver (not including the expansion feature) as of September 30, 2017 . (3) Consists of $800.0 million principal amount of Senior Notes outstanding, which the Company issued on March 30, 2017 to finance in part the CEB acquisition. The Senior Notes pay a fixed rate of 5.125% and have an eight year maturity. (4) Consists of a $2.5 million State of Connecticut economic development loan with a 3.00% fixed rate of interest. The loan was originated in 2012 and has a 10 year maturity. Principal payments are deferred for the first five years and the loan may be repaid at any point by the Company without penalty. (5) The average annual effective rates on the Company's total debt outstanding for the three and nine months ended September 30, 2017 , including the effect of its interest rate swaps discussed below, were 4.01% and 3.73% , respectively. (6) The deferred financing fees are being amortized to Interest expense, net over the term of the respective debt obligation. During the nine months ended September 30, 2017, the Company paid $51.2 million in additional deferred financing fees and recorded a charge of approximately $6.1 million for the write-off of deferred financing fees related to the prior financing arrangement. </t>
  </si>
  <si>
    <t>Equity (Tables)</t>
  </si>
  <si>
    <t>Schedule of share repurchase activity</t>
  </si>
  <si>
    <t xml:space="preserve">The Company’s recent share repurchase activity is presented in the following table: Three Months Ended Nine Months Ended September 30, September 30, 2017 2016 2017 2016 Number of shares repurchased (1) 26,725 9,882 348,236 542,792 Cash paid for repurchased shares (in thousands) (2) $ 3,275 $ 922 $ 37,188 $ 52,889 (1) The average purchase price for repurchased shares was $122.53 and $106.79 for the three and nine months ended September 30, 2017 , respectively, and $93.33 and $84.17 for the three and nine months ended September 30, 2016. (2) The cash paid for the nine months ended September 30, 2016 includes $7.2 million for share repurchases that were executed in late December 2015 and were settled in early January 2016. </t>
  </si>
  <si>
    <t>Schedule of the changes in Accumulated Other Comprehensive (Loss) Income by component (net of tax)</t>
  </si>
  <si>
    <t>The following tables disclose information about changes in AOCL/I by component and the related amounts reclassified out of AOCL/I to income during the periods indicated (net of tax, in thousands) (1): For the three months ended September 30, 2017 : Interest Rate Swaps Defined Benefit Pension Plans Foreign Currency Translation Adjustments Total Balance - June 30, 2017 $ (6,107 ) $ (5,700 ) $ (37,082 ) $ (48,889 ) Changes during the period: Change in AOCL/I before reclassifications to income 9 — 46,319 46,328 Reclassifications from AOCL/I to income during the period (2), (3) 1,293 52 — 1,345 Other comprehensive (loss) income for the period 1,302 52 46,319 47,673 Balance – September 30, 2017 $ (4,805 ) $ (5,648 ) $ 9,237 $ (1,216 ) For the three months ended September 30, 2016 : Interest Rate Defined Foreign Total Balance – June 30, 2016 $ (12,158 ) $ (4,757 ) $ (31,088 ) $ (48,003 ) Changes during the period: Change in AOCL/I before reclassifications to income 2,076 — (3,032 ) (956 ) Reclassifications from AOCL/I to income during the period (2), (3) 1,138 37 — 1,175 Other comprehensive (loss) income for the period 3,214 37 (3,032 ) 219 Balance – September 30, 2016 $ (8,944 ) $ (4,720 ) $ (34,120 ) $ (47,784 ) For the nine months ended September 30, 2017: Interest Rate Defined Foreign Total Balance – December 31, 2016 $ (1,409 ) $ (5,797 ) $ (42,477 ) $ (49,683 ) Changes during the period: Change in AOCL/I before reclassifications to income (6,912 ) — 51,714 44,802 Reclassifications from AOCL/I to income during the period (2), (3) 3,516 149 — 3,665 Other comprehensive (loss) income for the period (3,396 ) 149 51,714 48,467 Balance – September 30, 2017 $ (4,805 ) $ (5,648 ) $ 9,237 $ (1,216 ) For the nine months ended September 30, 2016: Interest Rate Defined Foreign Total Balance – December 31, 2015 $ (3,079 ) $ (4,832 ) $ (36,491 ) $ (44,402 ) Changes during the period: Change in AOCL/I before reclassifications to income (9,376 ) — 2,371 (7,005 ) Reclassifications from AOCL/I to income during the period (2), (3) 3,511 112 — 3,623 Other comprehensive (loss) income for the period (5,865 ) 112 2,371 (3,382 ) Balance – September 30, 2016 $ (8,944 ) $ (4,720 ) $ (34,120 ) $ (47,784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Derivatives and Hedging (Tables)</t>
  </si>
  <si>
    <t>Schedule of information regarding outstanding derivative contracts</t>
  </si>
  <si>
    <t>The following tables provide information regarding the Company’s outstanding derivatives contracts as of the dates indicated (in thousands, except for number of outstanding contracts): September 30, 2017 Derivative Contract Type Number of Outstanding Contracts Notional Amounts Fair Value Asset (Liability), Net (3) Balance Sheet Line Item Unrealized Loss Recorded in OCI Interest rate swaps (1) 5 $ 1,400,000 $ (8,009 ) Other liabilities $ (4,805 ) Foreign currency forwards (2) 29 102,262 (88 ) Accrued liabilities — Total 34 $ 1,502,262 $ (8,097 ) $ (4,805 ) December 31, 2016 Derivative Contract Type Number of Outstanding Contracts Notional Amounts Fair Value Asset (Liability), Net (3) Balance Sheet Line Item Unrealized Loss Recorded in OCI Interest rate swaps (1) 3 $ 700,000 $ (2,349 ) Other liabilities $ (1,409 ) Foreign currency forwards (2) 84 86,946 (320 ) Accrued liabilities — Total 87 $ 786,946 $ (2,669 ) $ (1,409 ) (1) The swaps have been designated and are accounted for as cash flow hedges of the forecasted interest payments on borrowings. As a result, changes in fair value of the swaps are deferred and are recorded in AOCL/I,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September 30, 2017 matured by the end of October 2017. (3) See Note 11 — Fair Value Disclosures for the determination of the fair value of these instruments.</t>
  </si>
  <si>
    <t>Schedule of amounts recognized in statement of operations</t>
  </si>
  <si>
    <t>The following table provides information regarding amounts recognized in the Condensed Consolidated Statements of Operations for derivative contracts for the periods indicated (in thousands): Three Months Ended Nine Months Ended September 30, September 30, Amount recorded in: 2017 2016 2017 2016 Interest expense, net (1) $ 2,154 $ 1,895 $ 5,860 $ 5,851 Other (income), net (2) (1,764 ) (814 ) (960 ) (239 ) Total expense, net $ 390 $ 1,081 $ 4,900 $ 5,612 (1) Consists of interest expense from interest rate swap contracts. (2) Consists of net realized and unrealized gains and losses on foreign currency forward contracts.</t>
  </si>
  <si>
    <t>Fair Value Disclosures (Tables)</t>
  </si>
  <si>
    <t>Schedule of assets and liabilities that are remeasured to fair value</t>
  </si>
  <si>
    <t xml:space="preserve">The following table presents the fair value of certain financial assets and liabilities (in thousands): Fair Value Fair Value Description: September 30, December 31, Assets: Values based on Level 1 inputs: Deferred compensation plan assets (1) $ 12,478 $ 10,247 Total Level 1 inputs 12,478 10,247 Values based on Level 2 inputs: Deferred compensation plan assets (1) 31,050 27,847 Foreign currency forward contracts (2) 64 165 Total Level 2 inputs 31,114 28,012 Total Assets $ 43,592 $ 38,259 Liabilities: Values based on Level 2 inputs: Deferred compensation plan liabilities (1) $ 48,793 $ 43,075 Foreign currency forward contracts (2) 152 485 Interest rate swap contracts (3) 8,009 2,349 Senior Notes due 2025 (4) 844,448 — Total Level 2 inputs 901,402 45,909 Total Liabilities $ 901,402 $ 45,909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issued $800.0 million of principal amount fixed-rate Senior Notes due 2025 on March 30, 2017. The estimated fair value of the notes was derived from quoted market prices provided by an independent dealer which the Company considers to be a Level 2 input. </t>
  </si>
  <si>
    <t>Business and Basis of Presentation (Details) enterprise in Thousands, employee in Thousands</t>
  </si>
  <si>
    <t>Sep. 30, 2017employeesegmentcountryacquisitionenterprise</t>
  </si>
  <si>
    <t>Entity number of employees | employee</t>
  </si>
  <si>
    <t>Number of enterprises served | enterprise</t>
  </si>
  <si>
    <t>Number of countries in which entity operates | country</t>
  </si>
  <si>
    <t>Number of reportable segments | segment</t>
  </si>
  <si>
    <t>Number of acquisitions | acquisition</t>
  </si>
  <si>
    <t>Acquisitions (Details) enterprise in Thousands</t>
  </si>
  <si>
    <t>Apr. 05, 2017USD ($)employeecountry</t>
  </si>
  <si>
    <t>Mar. 09, 2017USD ($)employee</t>
  </si>
  <si>
    <t>Sep. 30, 2017USD ($)employeecountryenterprise</t>
  </si>
  <si>
    <t>Sep. 30, 2016USD ($)</t>
  </si>
  <si>
    <t>Sep. 30, 2017USD ($)employeecountryacquisitionenterprise</t>
  </si>
  <si>
    <t>Business Acquisition [Line Items]</t>
  </si>
  <si>
    <t>Percentage of voting interests acquired</t>
  </si>
  <si>
    <t>100.00%</t>
  </si>
  <si>
    <t>Consideration transferred, aggregate purchase price</t>
  </si>
  <si>
    <t>Consideration transferred, cash paid</t>
  </si>
  <si>
    <t>Number of corporations served | enterprise</t>
  </si>
  <si>
    <t>Net cash paid for acquisition</t>
  </si>
  <si>
    <t>CEB</t>
  </si>
  <si>
    <t>Consideration transferred, fair value of common shares issued</t>
  </si>
  <si>
    <t>Proceeds from issuance of debt</t>
  </si>
  <si>
    <t>Goodwill, expected to be deductible for tax purposes</t>
  </si>
  <si>
    <t>L2, Inc.</t>
  </si>
  <si>
    <t>Contingent consideration arrangements, maximum value</t>
  </si>
  <si>
    <t>Contingent consideration arrangements, maximum value, period of expense recognition</t>
  </si>
  <si>
    <t>3 years</t>
  </si>
  <si>
    <t>Acquisitions - Summary of Consideration Transferred (Details) - USD ($) $ in Thousands</t>
  </si>
  <si>
    <t>Apr. 05, 2017</t>
  </si>
  <si>
    <t>Mar. 09, 2017</t>
  </si>
  <si>
    <t>Cash paid at close</t>
  </si>
  <si>
    <t>Additional cash paid</t>
  </si>
  <si>
    <t>Fair value of Gartner equity awards</t>
  </si>
  <si>
    <t>Total aggregate consideration</t>
  </si>
  <si>
    <t>Acquisitions - Summary of the Allocation of the Purchase Price to the Fair Value of the Assets and Liabilities Assumed (Details) - USD ($) $ in Thousands</t>
  </si>
  <si>
    <t>Assets:</t>
  </si>
  <si>
    <t>Cash</t>
  </si>
  <si>
    <t>Fees receivable</t>
  </si>
  <si>
    <t>Property, equipment and leasehold improvements</t>
  </si>
  <si>
    <t>Finite-lived intangible assets</t>
  </si>
  <si>
    <t>Total assets</t>
  </si>
  <si>
    <t>Liabilities:</t>
  </si>
  <si>
    <t>Deferred revenues (current)</t>
  </si>
  <si>
    <t>Total liabilities</t>
  </si>
  <si>
    <t>Net assets acquired</t>
  </si>
  <si>
    <t>Acquisitions - Proforma (Details) - CEB - USD ($) $ / shares in Units, $ in Thousands</t>
  </si>
  <si>
    <t>Business Acquisition, Pro Forma Information [Abstract]</t>
  </si>
  <si>
    <t>Pro forma total revenue</t>
  </si>
  <si>
    <t>Pro forma net (loss)</t>
  </si>
  <si>
    <t>Pro forma basic earnings per share (in dollars per share)</t>
  </si>
  <si>
    <t>Pro forma diluted earnings per share (in dollars per share)</t>
  </si>
  <si>
    <t>Acquisitions Acquisitions - Summary of Exited Space Liability (Details) - CEB - USD ($) $ in Thousands</t>
  </si>
  <si>
    <t>6 Months Ended</t>
  </si>
  <si>
    <t>Jun. 30, 2017</t>
  </si>
  <si>
    <t>Liability Related to Exited Space [Roll Forward]</t>
  </si>
  <si>
    <t>Beginning liability balance</t>
  </si>
  <si>
    <t>Charges and adjustments during the period</t>
  </si>
  <si>
    <t>Ending liability balance</t>
  </si>
  <si>
    <t>Net (Loss) Income per Share - Calculations Of Basic And Diluted (Loss) Earnings Per Share (Details) - USD ($) $ / shares in Units, shares in Thousands, $ in Thousands</t>
  </si>
  <si>
    <t>Numerator:</t>
  </si>
  <si>
    <t>Net (loss) income used for calculating basic and diluted (loss) income per common share</t>
  </si>
  <si>
    <t>Denominator:</t>
  </si>
  <si>
    <t>Weighted average number of common shares used in the calculation of basic (loss) income per share (in shares)</t>
  </si>
  <si>
    <t>Common stock equivalents associated with stock-based compensation plans (in shares)</t>
  </si>
  <si>
    <t>Shares used in the calculation of diluted (loss) income per share (in shares)</t>
  </si>
  <si>
    <t>Basic (loss) income per share (in dollars per share)</t>
  </si>
  <si>
    <t>Diluted (loss) income per share (in dollars per share)</t>
  </si>
  <si>
    <t>Net (Loss) Income per Share (Details) - shares shares in Millions</t>
  </si>
  <si>
    <t>Antidilutive securities excluded from computation of (loss) income per share (less than) (in shares)</t>
  </si>
  <si>
    <t>Stock-Based Compensation (Details) - USD ($) $ / shares in Units, shares in Millions</t>
  </si>
  <si>
    <t>Number of shares available for grant (in shares)</t>
  </si>
  <si>
    <t>Common stock par value (in dollars per share)</t>
  </si>
  <si>
    <t>Total share-based compensation cost not yet recognized</t>
  </si>
  <si>
    <t>Total compensation cost not yet recognized, period for recognition</t>
  </si>
  <si>
    <t>2 years 6 month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 Stock-based Compensation Expense by Award Type and Expense Category (Details) - USD ($) $ in Millions</t>
  </si>
  <si>
    <t>Total stock-based compensation expense</t>
  </si>
  <si>
    <t>Retirement eligible employees equity award</t>
  </si>
  <si>
    <t>Stock-Based Compensation - Summary Of Changes In SARs Outstanding (Details) - USD ($) $ / shares in Units, shares in Millions, $ in Millions</t>
  </si>
  <si>
    <t>12 Months Ended</t>
  </si>
  <si>
    <t>Award vesting period</t>
  </si>
  <si>
    <t>4 years</t>
  </si>
  <si>
    <t>Award expiration period from date of grant</t>
  </si>
  <si>
    <t>7 years</t>
  </si>
  <si>
    <t>SARs [Roll Forward]</t>
  </si>
  <si>
    <t>Outstanding at December 31, 2016 (in shares)</t>
  </si>
  <si>
    <t>Granted (in shares)</t>
  </si>
  <si>
    <t>Exercised (in shares)</t>
  </si>
  <si>
    <t>Outstanding at September 30, 2017 (in shares)</t>
  </si>
  <si>
    <t>Vested and exercisable at September 30, 2017 (in shares)</t>
  </si>
  <si>
    <t>Aggregate Intrinsic value of outstanding shares</t>
  </si>
  <si>
    <t>Aggregate intrinsic value of shares vested and exercisable</t>
  </si>
  <si>
    <t>Per Share Weighted Average Exercise Price [Roll Forward]</t>
  </si>
  <si>
    <t>Outstanding at December 31, 2016 (in dollars per share)</t>
  </si>
  <si>
    <t>Granted (in dollars per share)</t>
  </si>
  <si>
    <t>Exercised (in dollars per share)</t>
  </si>
  <si>
    <t>Outstanding at September 30, 2017 (in dollars per share)</t>
  </si>
  <si>
    <t>Vested and exercisable at September 30, 2017 (in dollars per share)</t>
  </si>
  <si>
    <t>Per Share Weighted Average Grant Date Fair Value [Roll Forward]</t>
  </si>
  <si>
    <t>Share-based Compensation Arrangement by Share-based Payment Award, Equity Instruments Other than Options, Nonvested, Weighted Average Remaining Contractual Term [Abstract]</t>
  </si>
  <si>
    <t>Granted</t>
  </si>
  <si>
    <t>6 years 4 months 6 days</t>
  </si>
  <si>
    <t>Outstanding weighted average remaining contractual term</t>
  </si>
  <si>
    <t>4 years 6 months 26 days</t>
  </si>
  <si>
    <t>4 years 4 months 24 days</t>
  </si>
  <si>
    <t>Vested and exercisable at September 30, 2017</t>
  </si>
  <si>
    <t>3 years 5 months 27 days</t>
  </si>
  <si>
    <t>Unvested | Stock appreciation rights</t>
  </si>
  <si>
    <t>Stock-Based Compensation - Weighted Average Assumptions Used To Determine Fair Value Of SARs Grants On Date Of Grant Using Black-Scholes (Details) - Stock appreciation rights</t>
  </si>
  <si>
    <t>Share-based Compensation Arrangement by Share-based Payment Award, Fair Value Assumptions and Methodology [Abstract]</t>
  </si>
  <si>
    <t>Expected dividend yield</t>
  </si>
  <si>
    <t>0.00%</t>
  </si>
  <si>
    <t>Expected stock price volatility</t>
  </si>
  <si>
    <t>22.00%</t>
  </si>
  <si>
    <t>Risk-free interest rate</t>
  </si>
  <si>
    <t>1.80%</t>
  </si>
  <si>
    <t>1.10%</t>
  </si>
  <si>
    <t>Expected life in years</t>
  </si>
  <si>
    <t>4 years 6 months</t>
  </si>
  <si>
    <t>Stock-Based Compensation - Summary Of Changes In RSUs Outstanding (Details) shares in Millions</t>
  </si>
  <si>
    <t>Sep. 30, 2017$ / sharesshares</t>
  </si>
  <si>
    <t>Restricted Stock Units (RSUs) [Roll Forward]</t>
  </si>
  <si>
    <t>Vested and released (in shares)</t>
  </si>
  <si>
    <t>Forfeited (in shares)</t>
  </si>
  <si>
    <t>Outstanding at December 31, 2016 (in dollars per share) | $ / shares</t>
  </si>
  <si>
    <t>Granted (in dollars per share) | $ / shares</t>
  </si>
  <si>
    <t>Vested and released (in dollars per share) | $ / shares</t>
  </si>
  <si>
    <t>Forfeited (in dollars per share) | $ / shares</t>
  </si>
  <si>
    <t>Outstanding at September 30, 2017 (in dollars per share) | $ / shares</t>
  </si>
  <si>
    <t>Weighted average remaining contractual terms</t>
  </si>
  <si>
    <t>1 year 4 months 24 days</t>
  </si>
  <si>
    <t>Restricted stock units | Executive officer</t>
  </si>
  <si>
    <t>Restricted stock units | Executive officer | Minimum | Target amount</t>
  </si>
  <si>
    <t>Percentage of shares authorized for grant</t>
  </si>
  <si>
    <t>Restricted stock units | Executive officer | Maximum | Target amount</t>
  </si>
  <si>
    <t>200.00%</t>
  </si>
  <si>
    <t>Restricted stock units | Non executive</t>
  </si>
  <si>
    <t>Performance-based RSUs</t>
  </si>
  <si>
    <t>CEB | Restricted stock units</t>
  </si>
  <si>
    <t>Stock-Based Compensation - Summary Of Changes In CSEs Outstanding (Details) - Common stock equivalents</t>
  </si>
  <si>
    <t>Base fee percentage (up to)</t>
  </si>
  <si>
    <t>50.00%</t>
  </si>
  <si>
    <t>Common Stock Equivalents (CSEs) [Roll Forward]</t>
  </si>
  <si>
    <t>Outstanding at December 31, 2016 (in shares) | shares</t>
  </si>
  <si>
    <t>Granted (in shares) | shares</t>
  </si>
  <si>
    <t>Converted to common shares upon grant (in shares) | shares</t>
  </si>
  <si>
    <t>Outstanding at September 30, 2017 (in shares) | shares</t>
  </si>
  <si>
    <t>Converted to common shares upon grant (in dollars per share) | $ / shares</t>
  </si>
  <si>
    <t>Segment Information - Information About Reportable Segments (Details)</t>
  </si>
  <si>
    <t>Sep. 30, 2017USD ($)</t>
  </si>
  <si>
    <t>Sep. 30, 2017USD ($)segment</t>
  </si>
  <si>
    <t>Segment Reporting Information [Line Items]</t>
  </si>
  <si>
    <t>Revenues</t>
  </si>
  <si>
    <t>Intersegment revenues</t>
  </si>
  <si>
    <t>Reportable segments</t>
  </si>
  <si>
    <t>Gross contribution</t>
  </si>
  <si>
    <t>Corporate and other expenses</t>
  </si>
  <si>
    <t>Research | Reportable segments</t>
  </si>
  <si>
    <t>Consulting | Reportable segments</t>
  </si>
  <si>
    <t>Events | Reportable segments</t>
  </si>
  <si>
    <t>Talent Assessment &amp; Other | Reportable segments</t>
  </si>
  <si>
    <t>Segment Information - Reconciliation of Segment Gross Contribution to Net Income (Details) - USD ($) $ in Thousands</t>
  </si>
  <si>
    <t>Cost of services and product development - unallocated</t>
  </si>
  <si>
    <t>Interest expense and other, net</t>
  </si>
  <si>
    <t>Segment Reporting, Reconciling Item for Operating Profit (Loss) from Segment to Consolidated [Line Items]</t>
  </si>
  <si>
    <t>Total segment gross contribution</t>
  </si>
  <si>
    <t>Reportable segments | Maximum</t>
  </si>
  <si>
    <t>Percent of target bonus allocated to segments</t>
  </si>
  <si>
    <t>Goodwill and Intangible Assets - Changes to Carrying Amount of Goodwill by Reporting Unit (Details) - USD ($)</t>
  </si>
  <si>
    <t>Goodwill [Line Items]</t>
  </si>
  <si>
    <t>Goodwill impairment</t>
  </si>
  <si>
    <t>Goodwill, accumulated impairment losses</t>
  </si>
  <si>
    <t>Goodwill [Roll Forward]</t>
  </si>
  <si>
    <t>Balance, December 31, 2016</t>
  </si>
  <si>
    <t>Additions due to acquisitions</t>
  </si>
  <si>
    <t>Foreign currency translation impact</t>
  </si>
  <si>
    <t>Balance at September 30, 2017</t>
  </si>
  <si>
    <t>Goodwill and Intangible Assets - Carrying Amounts of Amortizable Intangible Assets (Details) - USD ($) $ in Thousands</t>
  </si>
  <si>
    <t>Finite-lived Intangible Assets [Roll Forward]</t>
  </si>
  <si>
    <t>Gross cost, beginning balance</t>
  </si>
  <si>
    <t>Write-off of fully amortized intangible assets</t>
  </si>
  <si>
    <t>Gross cost, ending balance</t>
  </si>
  <si>
    <t>Accumulated amortization</t>
  </si>
  <si>
    <t>Finite-lived intangible assets, net</t>
  </si>
  <si>
    <t>Customer Relationships</t>
  </si>
  <si>
    <t>Customer Relationships | Minimum</t>
  </si>
  <si>
    <t>Finite-lived intangible assets useful life</t>
  </si>
  <si>
    <t>Customer Relationships | Maximum</t>
  </si>
  <si>
    <t>13 years</t>
  </si>
  <si>
    <t>Software</t>
  </si>
  <si>
    <t>Software | Minimum</t>
  </si>
  <si>
    <t>Software | Maximum</t>
  </si>
  <si>
    <t>Content</t>
  </si>
  <si>
    <t>Content | Minimum</t>
  </si>
  <si>
    <t>1 year 6 months</t>
  </si>
  <si>
    <t>Content | Maximum</t>
  </si>
  <si>
    <t>5 years</t>
  </si>
  <si>
    <t>Other</t>
  </si>
  <si>
    <t>Other | Minimum</t>
  </si>
  <si>
    <t>2 years</t>
  </si>
  <si>
    <t>Other | Maximum</t>
  </si>
  <si>
    <t>Goodwill and Intangible Assets - Estimated Future Amortization Expense By Year From Amortizable Intangibles (Details) - USD ($) $ in Thousands</t>
  </si>
  <si>
    <t>Finite-Lived Intangible Assets, Net, Amortization Expense, Fiscal Year Maturity [Abstract]</t>
  </si>
  <si>
    <t>2017 (remaining three months)</t>
  </si>
  <si>
    <t>Thereafter</t>
  </si>
  <si>
    <t>Debt (Details)</t>
  </si>
  <si>
    <t>Apr. 05, 2017USD ($)</t>
  </si>
  <si>
    <t>Mar. 30, 2017USD ($)</t>
  </si>
  <si>
    <t>Mar. 20, 2017installment</t>
  </si>
  <si>
    <t>Jun. 30, 2017USD ($)</t>
  </si>
  <si>
    <t>Sep. 30, 2017USD ($)amendment</t>
  </si>
  <si>
    <t>Dec. 31, 2012USD ($)</t>
  </si>
  <si>
    <t>Dec. 31, 2016USD ($)</t>
  </si>
  <si>
    <t>Bank Term Loan - A Facility</t>
  </si>
  <si>
    <t>Debt Instrument [Line Items]</t>
  </si>
  <si>
    <t>Long-term debt, gross</t>
  </si>
  <si>
    <t>Bank Term Loan - B Facility</t>
  </si>
  <si>
    <t>Senior Notes</t>
  </si>
  <si>
    <t>Debt instrument term</t>
  </si>
  <si>
    <t>8 years</t>
  </si>
  <si>
    <t>Debt instrument, fixed interest rate</t>
  </si>
  <si>
    <t>5.125%</t>
  </si>
  <si>
    <t>Connecticut Economic Development Program</t>
  </si>
  <si>
    <t>10 years</t>
  </si>
  <si>
    <t>3.00%</t>
  </si>
  <si>
    <t>Revolving credit facility</t>
  </si>
  <si>
    <t>Interest rate swaps</t>
  </si>
  <si>
    <t>Derivative, term of contract</t>
  </si>
  <si>
    <t>30 days</t>
  </si>
  <si>
    <t>Interest rate, fair value hedge derivative at fair value, net (negative fair value)</t>
  </si>
  <si>
    <t>2016 Agreement</t>
  </si>
  <si>
    <t>Number of debt agreement amendments | amendment</t>
  </si>
  <si>
    <t>Debt instrument, interest, additional interest above eurodollar rate</t>
  </si>
  <si>
    <t>1.00%</t>
  </si>
  <si>
    <t>2016 Agreement | Federal Funds Rate</t>
  </si>
  <si>
    <t>Debt instrument interest additional interest above federal fund rate</t>
  </si>
  <si>
    <t>0.50%</t>
  </si>
  <si>
    <t>Minimum applicable margin rate</t>
  </si>
  <si>
    <t>0.125%</t>
  </si>
  <si>
    <t>Maximum applicable margin rate</t>
  </si>
  <si>
    <t>1.50%</t>
  </si>
  <si>
    <t>2016 Agreement | Euro Dollar rate</t>
  </si>
  <si>
    <t>1.125%</t>
  </si>
  <si>
    <t>2.50%</t>
  </si>
  <si>
    <t>2016 Agreement | Term loans</t>
  </si>
  <si>
    <t>Line of credit facility, frequency of payments, number of quarterly installments | installment</t>
  </si>
  <si>
    <t>2016 Agreement | Term loans | Bank Term Loan - A Facility</t>
  </si>
  <si>
    <t>Line of credit facility, maximum borrowing capacity</t>
  </si>
  <si>
    <t>2016 Agreement | Revolving credit facility</t>
  </si>
  <si>
    <t>CEB | Senior Notes</t>
  </si>
  <si>
    <t>Debt instrument, issue price, percent</t>
  </si>
  <si>
    <t>Debt instrument, redemption, prince, percentage of principal amount that may be redeemed</t>
  </si>
  <si>
    <t>40.00%</t>
  </si>
  <si>
    <t>CEB | Revolving credit facility</t>
  </si>
  <si>
    <t>CEB | Debt instrument, redemption with the proceeds of certain equity offerings | Senior Notes</t>
  </si>
  <si>
    <t>Debt instrument, redemption price, percentage</t>
  </si>
  <si>
    <t>105.125%</t>
  </si>
  <si>
    <t>CEB | Debt instrument, redemption excluding make whole premium | Senior Notes</t>
  </si>
  <si>
    <t>CEB | Debt instrument, redemption due to specific kinds of change of control | Senior Notes</t>
  </si>
  <si>
    <t>101.00%</t>
  </si>
  <si>
    <t>CEB | 2016 Agreement</t>
  </si>
  <si>
    <t>CEB | 2016 Agreement | Term loans | Bank Term Loan - A Facility</t>
  </si>
  <si>
    <t>Line of credit facility, additional borrowing capacity</t>
  </si>
  <si>
    <t>CEB | 2016 Agreement | Term loans | Bank Term Loan - B Facility</t>
  </si>
  <si>
    <t>CEB | Bank Term Loan - B Facility | Term loans | LIBOR</t>
  </si>
  <si>
    <t>Debt instrument, basis spread on variable rate</t>
  </si>
  <si>
    <t>2.00%</t>
  </si>
  <si>
    <t>CEB | Bank Term Loan - B Facility | Term loans | Base Rate</t>
  </si>
  <si>
    <t>Bridge loan | CEB</t>
  </si>
  <si>
    <t>364 days</t>
  </si>
  <si>
    <t>Repayments of short-term debt</t>
  </si>
  <si>
    <t>Debt - Borrowings (Details) - USD ($)</t>
  </si>
  <si>
    <t>Mar. 30, 2017</t>
  </si>
  <si>
    <t>Dec. 31, 2012</t>
  </si>
  <si>
    <t>Principal amount outstanding</t>
  </si>
  <si>
    <t>Less: deferred financing fees</t>
  </si>
  <si>
    <t>Net balance sheet carrying amount</t>
  </si>
  <si>
    <t>Average annual effective rate</t>
  </si>
  <si>
    <t>4.01%</t>
  </si>
  <si>
    <t>3.73%</t>
  </si>
  <si>
    <t>Payments of deferred financing fees</t>
  </si>
  <si>
    <t>Write off of deferred finance fees</t>
  </si>
  <si>
    <t>Contractual annualized interest rate</t>
  </si>
  <si>
    <t>3.23%</t>
  </si>
  <si>
    <t>Floating eurodollar base rate</t>
  </si>
  <si>
    <t>1.23%</t>
  </si>
  <si>
    <t>Debt instrument interest additional interest above base rate</t>
  </si>
  <si>
    <t>Debt instrument, period principal payments are deferred</t>
  </si>
  <si>
    <t>Line of credit facility, remaining borrowing capacity</t>
  </si>
  <si>
    <t>CEB | Bridge loan</t>
  </si>
  <si>
    <t>Equity - Share Repurchase Program and Share Repurchase Activity (Details) - USD ($)</t>
  </si>
  <si>
    <t>Jan. 31, 2016</t>
  </si>
  <si>
    <t>Class of Stock [Line Items]</t>
  </si>
  <si>
    <t>Stock repurchase program, authorized amount</t>
  </si>
  <si>
    <t>Stock repurchase program, remaining authorized repurchase amount</t>
  </si>
  <si>
    <t>Number of shares repurchased (in shares)</t>
  </si>
  <si>
    <t>Cash paid for repurchased shares (in thousands)</t>
  </si>
  <si>
    <t>Treasury stock, average price paid per share (in dollars per share)</t>
  </si>
  <si>
    <t>Business acquisition, equity interest issued, number of shares (in shares)</t>
  </si>
  <si>
    <t>Business combination, equity interest issued, per share fair value (in dollars per share)</t>
  </si>
  <si>
    <t>Equity - Changes in AOCL/I by Component (Details) - USD ($) $ in Thousands</t>
  </si>
  <si>
    <t>AOCI Attributable to Parent, Net of Tax [Roll Forward]</t>
  </si>
  <si>
    <t>Beginning balance</t>
  </si>
  <si>
    <t>Ending balance</t>
  </si>
  <si>
    <t>Interest Rate Swaps</t>
  </si>
  <si>
    <t>Change in AOCL/I before reclassifications to income</t>
  </si>
  <si>
    <t>Reclassifications from AOCL/I to income during the period</t>
  </si>
  <si>
    <t>Defined Benefit Pension Plans</t>
  </si>
  <si>
    <t>Foreign Currency Translation Adjustments</t>
  </si>
  <si>
    <t>AOCI Attributable to Parent</t>
  </si>
  <si>
    <t>Income Taxes (Details) - USD ($) $ in Thousands</t>
  </si>
  <si>
    <t>Effective income tax rate</t>
  </si>
  <si>
    <t>22.20%</t>
  </si>
  <si>
    <t>31.90%</t>
  </si>
  <si>
    <t>33.40%</t>
  </si>
  <si>
    <t>30.30%</t>
  </si>
  <si>
    <t>Unrecognized tax benefits</t>
  </si>
  <si>
    <t>Decrease in unrecognized tax benefits is reasonably possible</t>
  </si>
  <si>
    <t>Derivatives and Hedging - Outstanding Derivatives Contracts (Details) $ in Thousands</t>
  </si>
  <si>
    <t>Sep. 30, 2017USD ($)outstanding_contract</t>
  </si>
  <si>
    <t>Dec. 31, 2016USD ($)outstanding_contract</t>
  </si>
  <si>
    <t>Derivatives, Fair Value [Line Items]</t>
  </si>
  <si>
    <t>Number of Outstanding Contracts | outstanding_contract</t>
  </si>
  <si>
    <t>Notional Amounts</t>
  </si>
  <si>
    <t>Fair Value Asset (Liability), Net</t>
  </si>
  <si>
    <t>Unrealized Loss Recorded in OCI</t>
  </si>
  <si>
    <t>Designated as hedging instrument | Other liabilities | Interest rate swaps</t>
  </si>
  <si>
    <t>Not Designated as Hedging Instrument | Accrued liabilities | Foreign currency forwards</t>
  </si>
  <si>
    <t>Derivatives and Hedging - Amounts Recognized in the Condensed Consolidated Statements of Operations for Derivative Contracts (Details) - USD ($) $ in Thousands</t>
  </si>
  <si>
    <t>Derivative Instruments, Gain (Loss) [Line Items]</t>
  </si>
  <si>
    <t>Total expense, net</t>
  </si>
  <si>
    <t>Other (income), net</t>
  </si>
  <si>
    <t>Fair Value Disclosures - Assets And Liabilities Measured At Fair Value On Recurring Basis (Details) - USD ($) $ in Thousands</t>
  </si>
  <si>
    <t>Assets measured at fair value on a recurring basis</t>
  </si>
  <si>
    <t>Fair Value, Inputs, Level 1 | Deferred compensation plan assets</t>
  </si>
  <si>
    <t>Fair Value, Inputs, Level 2</t>
  </si>
  <si>
    <t>Liabilities measured at fair value on a recurring basis</t>
  </si>
  <si>
    <t>Fair Value, Inputs, Level 2 | Foreign currency forward contracts</t>
  </si>
  <si>
    <t>Fair Value, Inputs, Level 2 | Interest rate swap contracts</t>
  </si>
  <si>
    <t>Fair Value, Inputs, Level 2 | Deferred compensation plan assets</t>
  </si>
  <si>
    <t>Fair Value, Inputs, Level 2 | Deferred compensation plan liabilities</t>
  </si>
  <si>
    <t>Fair Value, Assets and Liabilities Measured on Recurring and Nonrecurring Basis [Line Items]</t>
  </si>
  <si>
    <t>Senior Notes | Fair Value, Inputs, Level 2 | Senior notes</t>
  </si>
  <si>
    <t>Employee Benefits (Details) - USD ($) $ in Millions</t>
  </si>
  <si>
    <t>Net periodic pension expense</t>
  </si>
  <si>
    <t>Commitments and Contingencies (Details) $ in Thousands</t>
  </si>
  <si>
    <t>Payment obligations under indemnification agre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0651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0016</v>
      </c>
      <c r="C3" s="7" t="n">
        <v>474233</v>
      </c>
    </row>
    <row r="4" spans="1:3">
      <c r="A4" s="4" t="s">
        <v>26</v>
      </c>
      <c r="B4" s="5" t="n">
        <v>874283</v>
      </c>
      <c r="C4" s="5" t="n">
        <v>643013</v>
      </c>
    </row>
    <row r="5" spans="1:3">
      <c r="A5" s="4" t="s">
        <v>27</v>
      </c>
      <c r="B5" s="5" t="n">
        <v>143063</v>
      </c>
      <c r="C5" s="5" t="n">
        <v>141410</v>
      </c>
    </row>
    <row r="6" spans="1:3">
      <c r="A6" s="4" t="s">
        <v>28</v>
      </c>
      <c r="B6" s="5" t="n">
        <v>164921</v>
      </c>
      <c r="C6" s="5" t="n">
        <v>84540</v>
      </c>
    </row>
    <row r="7" spans="1:3">
      <c r="A7" s="4" t="s">
        <v>29</v>
      </c>
      <c r="B7" s="5" t="n">
        <v>1812283</v>
      </c>
      <c r="C7" s="5" t="n">
        <v>1343196</v>
      </c>
    </row>
    <row r="8" spans="1:3">
      <c r="A8" s="4" t="s">
        <v>30</v>
      </c>
      <c r="B8" s="5" t="n">
        <v>216021</v>
      </c>
      <c r="C8" s="5" t="n">
        <v>121606</v>
      </c>
    </row>
    <row r="9" spans="1:3">
      <c r="A9" s="4" t="s">
        <v>31</v>
      </c>
      <c r="B9" s="5" t="n">
        <v>3145046</v>
      </c>
      <c r="C9" s="5" t="n">
        <v>738453</v>
      </c>
    </row>
    <row r="10" spans="1:3">
      <c r="A10" s="4" t="s">
        <v>32</v>
      </c>
      <c r="B10" s="5" t="n">
        <v>1564465</v>
      </c>
      <c r="C10" s="5" t="n">
        <v>76801</v>
      </c>
    </row>
    <row r="11" spans="1:3">
      <c r="A11" s="4" t="s">
        <v>33</v>
      </c>
      <c r="B11" s="5" t="n">
        <v>273677</v>
      </c>
      <c r="C11" s="5" t="n">
        <v>87279</v>
      </c>
    </row>
    <row r="12" spans="1:3">
      <c r="A12" s="4" t="s">
        <v>34</v>
      </c>
      <c r="B12" s="5" t="n">
        <v>7011492</v>
      </c>
      <c r="C12" s="5" t="n">
        <v>2367335</v>
      </c>
    </row>
    <row r="13" spans="1:3">
      <c r="A13" s="3" t="s">
        <v>35</v>
      </c>
    </row>
    <row r="14" spans="1:3">
      <c r="A14" s="4" t="s">
        <v>36</v>
      </c>
      <c r="B14" s="5" t="n">
        <v>550207</v>
      </c>
      <c r="C14" s="5" t="n">
        <v>440771</v>
      </c>
    </row>
    <row r="15" spans="1:3">
      <c r="A15" s="4" t="s">
        <v>37</v>
      </c>
      <c r="B15" s="5" t="n">
        <v>1512227</v>
      </c>
      <c r="C15" s="5" t="n">
        <v>989478</v>
      </c>
    </row>
    <row r="16" spans="1:3">
      <c r="A16" s="4" t="s">
        <v>38</v>
      </c>
      <c r="B16" s="5" t="n">
        <v>419601</v>
      </c>
      <c r="C16" s="5" t="n">
        <v>30000</v>
      </c>
    </row>
    <row r="17" spans="1:3">
      <c r="A17" s="4" t="s">
        <v>39</v>
      </c>
      <c r="B17" s="5" t="n">
        <v>2482035</v>
      </c>
      <c r="C17" s="5" t="n">
        <v>1460249</v>
      </c>
    </row>
    <row r="18" spans="1:3">
      <c r="A18" s="4" t="s">
        <v>40</v>
      </c>
      <c r="B18" s="5" t="n">
        <v>2922229</v>
      </c>
      <c r="C18" s="5" t="n">
        <v>664391</v>
      </c>
    </row>
    <row r="19" spans="1:3">
      <c r="A19" s="4" t="s">
        <v>41</v>
      </c>
      <c r="B19" s="5" t="n">
        <v>743818</v>
      </c>
      <c r="C19" s="5" t="n">
        <v>181817</v>
      </c>
    </row>
    <row r="20" spans="1:3">
      <c r="A20" s="4" t="s">
        <v>42</v>
      </c>
      <c r="B20" s="5" t="n">
        <v>6148082</v>
      </c>
      <c r="C20" s="5" t="n">
        <v>2306457</v>
      </c>
    </row>
    <row r="21" spans="1:3">
      <c r="A21" s="3" t="s">
        <v>43</v>
      </c>
    </row>
    <row r="22" spans="1:3">
      <c r="A22" s="4" t="s">
        <v>44</v>
      </c>
      <c r="B22" s="5" t="n">
        <v>0</v>
      </c>
      <c r="C22" s="5" t="n">
        <v>0</v>
      </c>
    </row>
    <row r="23" spans="1:3">
      <c r="A23" s="4" t="s">
        <v>45</v>
      </c>
      <c r="B23" s="5" t="n">
        <v>82</v>
      </c>
      <c r="C23" s="5" t="n">
        <v>78</v>
      </c>
    </row>
    <row r="24" spans="1:3">
      <c r="A24" s="4" t="s">
        <v>46</v>
      </c>
      <c r="B24" s="5" t="n">
        <v>1748610</v>
      </c>
      <c r="C24" s="5" t="n">
        <v>863127</v>
      </c>
    </row>
    <row r="25" spans="1:3">
      <c r="A25" s="4" t="s">
        <v>47</v>
      </c>
      <c r="B25" s="5" t="n">
        <v>-1216</v>
      </c>
      <c r="C25" s="5" t="n">
        <v>-49683</v>
      </c>
    </row>
    <row r="26" spans="1:3">
      <c r="A26" s="4" t="s">
        <v>48</v>
      </c>
      <c r="B26" s="5" t="n">
        <v>1539978</v>
      </c>
      <c r="C26" s="5" t="n">
        <v>1644005</v>
      </c>
    </row>
    <row r="27" spans="1:3">
      <c r="A27" s="4" t="s">
        <v>49</v>
      </c>
      <c r="B27" s="5" t="n">
        <v>-2424044</v>
      </c>
      <c r="C27" s="5" t="n">
        <v>-2396649</v>
      </c>
    </row>
    <row r="28" spans="1:3">
      <c r="A28" s="4" t="s">
        <v>50</v>
      </c>
      <c r="B28" s="5" t="n">
        <v>863410</v>
      </c>
      <c r="C28" s="5" t="n">
        <v>60878</v>
      </c>
    </row>
    <row r="29" spans="1:3">
      <c r="A29" s="4" t="s">
        <v>51</v>
      </c>
      <c r="B29" s="7" t="n">
        <v>7011492</v>
      </c>
      <c r="C29" s="7" t="n">
        <v>236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row r="6" spans="1:2">
      <c r="A6" s="4" t="s">
        <v>172</v>
      </c>
      <c r="B6" s="4" t="s">
        <v>173</v>
      </c>
    </row>
    <row r="7" spans="1:2">
      <c r="A7" s="4" t="s">
        <v>174</v>
      </c>
      <c r="B7" s="4" t="s">
        <v>175</v>
      </c>
    </row>
    <row r="8" spans="1:2">
      <c r="A8" s="4" t="s">
        <v>128</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row>
    <row r="8" spans="1:2">
      <c r="A8" s="3" t="s">
        <v>190</v>
      </c>
    </row>
    <row r="9" spans="1:2">
      <c r="A9" s="4" t="s">
        <v>198</v>
      </c>
      <c r="B9" s="4" t="s">
        <v>199</v>
      </c>
    </row>
    <row r="10" spans="1:2">
      <c r="A10" s="4" t="s">
        <v>200</v>
      </c>
    </row>
    <row r="11" spans="1:2">
      <c r="A11" s="3" t="s">
        <v>190</v>
      </c>
    </row>
    <row r="12" spans="1:2">
      <c r="A12" s="4" t="s">
        <v>198</v>
      </c>
      <c r="B12" s="4" t="s">
        <v>201</v>
      </c>
    </row>
    <row r="13" spans="1:2">
      <c r="A13" s="4" t="s">
        <v>202</v>
      </c>
    </row>
    <row r="14" spans="1:2">
      <c r="A14" s="3" t="s">
        <v>190</v>
      </c>
    </row>
    <row r="15" spans="1:2">
      <c r="A15" s="4" t="s">
        <v>198</v>
      </c>
      <c r="B1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3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4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10000</v>
      </c>
      <c r="C3" s="7" t="n">
        <v>7400</v>
      </c>
    </row>
    <row r="4" spans="1:3">
      <c r="A4" s="4" t="s">
        <v>55</v>
      </c>
      <c r="B4" s="8" t="n">
        <v>0.01</v>
      </c>
      <c r="C4" s="8" t="n">
        <v>0.01</v>
      </c>
    </row>
    <row r="5" spans="1:3">
      <c r="A5" s="4" t="s">
        <v>56</v>
      </c>
      <c r="B5" s="5" t="n">
        <v>5000000</v>
      </c>
      <c r="C5" s="5" t="n">
        <v>5000000</v>
      </c>
    </row>
    <row r="6" spans="1:3">
      <c r="A6" s="4" t="s">
        <v>57</v>
      </c>
      <c r="B6" s="5" t="n">
        <v>0</v>
      </c>
      <c r="C6" s="5" t="n">
        <v>0</v>
      </c>
    </row>
    <row r="7" spans="1:3">
      <c r="A7" s="4" t="s">
        <v>58</v>
      </c>
      <c r="B7" s="5" t="n">
        <v>0</v>
      </c>
      <c r="C7" s="5" t="n">
        <v>0</v>
      </c>
    </row>
    <row r="8" spans="1:3">
      <c r="A8" s="4" t="s">
        <v>59</v>
      </c>
      <c r="B8" s="9" t="n">
        <v>0.0005</v>
      </c>
      <c r="C8" s="9" t="n">
        <v>0.0005</v>
      </c>
    </row>
    <row r="9" spans="1:3">
      <c r="A9" s="4" t="s">
        <v>60</v>
      </c>
      <c r="B9" s="5" t="n">
        <v>250000000</v>
      </c>
      <c r="C9" s="5" t="n">
        <v>250000000</v>
      </c>
    </row>
    <row r="10" spans="1:3">
      <c r="A10" s="4" t="s">
        <v>61</v>
      </c>
      <c r="B10" s="5" t="n">
        <v>163602067</v>
      </c>
      <c r="C10" s="5" t="n">
        <v>156234415</v>
      </c>
    </row>
    <row r="11" spans="1:3">
      <c r="A11" s="4" t="s">
        <v>62</v>
      </c>
      <c r="B11" s="5" t="n">
        <v>72956127</v>
      </c>
      <c r="C11" s="5" t="n">
        <v>7358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7"/>
  </cols>
  <sheetData>
    <row r="1" spans="1:2">
      <c r="A1" s="1" t="s">
        <v>232</v>
      </c>
      <c r="B1" s="2" t="s">
        <v>1</v>
      </c>
    </row>
    <row r="2" spans="1:2">
      <c r="B2" s="2" t="s">
        <v>233</v>
      </c>
    </row>
    <row r="3" spans="1:2">
      <c r="A3" s="3" t="s">
        <v>126</v>
      </c>
    </row>
    <row r="4" spans="1:2">
      <c r="A4" s="4" t="s">
        <v>234</v>
      </c>
      <c r="B4" s="5" t="n">
        <v>14</v>
      </c>
    </row>
    <row r="5" spans="1:2">
      <c r="A5" s="4" t="s">
        <v>235</v>
      </c>
      <c r="B5" s="5" t="n">
        <v>11</v>
      </c>
    </row>
    <row r="6" spans="1:2">
      <c r="A6" s="4" t="s">
        <v>236</v>
      </c>
      <c r="B6" s="5" t="n">
        <v>100</v>
      </c>
    </row>
    <row r="7" spans="1:2">
      <c r="A7" s="4" t="s">
        <v>237</v>
      </c>
      <c r="B7" s="5" t="n">
        <v>4</v>
      </c>
    </row>
    <row r="8" spans="1:2">
      <c r="A8" s="4" t="s">
        <v>238</v>
      </c>
      <c r="B8"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6"/>
    <col customWidth="1" max="5" min="5" width="46"/>
    <col customWidth="1" max="6" min="6" width="21"/>
    <col customWidth="1" max="7" min="7" width="57"/>
    <col customWidth="1" max="8" min="8" width="21"/>
  </cols>
  <sheetData>
    <row r="1" spans="1:8">
      <c r="A1" s="1" t="s">
        <v>239</v>
      </c>
      <c r="B1" s="2" t="s">
        <v>240</v>
      </c>
      <c r="C1" s="2" t="s">
        <v>241</v>
      </c>
      <c r="D1" s="2" t="s">
        <v>240</v>
      </c>
      <c r="E1" s="2" t="s">
        <v>242</v>
      </c>
      <c r="F1" s="2" t="s">
        <v>243</v>
      </c>
      <c r="G1" s="2" t="s">
        <v>244</v>
      </c>
      <c r="H1" s="2" t="s">
        <v>243</v>
      </c>
    </row>
    <row r="2" spans="1:8">
      <c r="A2" s="3" t="s">
        <v>245</v>
      </c>
    </row>
    <row r="3" spans="1:8">
      <c r="A3" s="4" t="s">
        <v>246</v>
      </c>
      <c r="B3" s="4" t="s">
        <v>247</v>
      </c>
      <c r="D3" s="4" t="s">
        <v>247</v>
      </c>
    </row>
    <row r="4" spans="1:8">
      <c r="A4" s="4" t="s">
        <v>248</v>
      </c>
      <c r="D4" s="7" t="n">
        <v>3653028000</v>
      </c>
    </row>
    <row r="5" spans="1:8">
      <c r="A5" s="4" t="s">
        <v>249</v>
      </c>
      <c r="D5" s="7" t="n">
        <v>2821903000</v>
      </c>
    </row>
    <row r="6" spans="1:8">
      <c r="A6" s="4" t="s">
        <v>234</v>
      </c>
      <c r="E6" s="5" t="n">
        <v>14000</v>
      </c>
      <c r="G6" s="5" t="n">
        <v>14000</v>
      </c>
    </row>
    <row r="7" spans="1:8">
      <c r="A7" s="4" t="s">
        <v>250</v>
      </c>
      <c r="E7" s="5" t="n">
        <v>11</v>
      </c>
      <c r="G7" s="5" t="n">
        <v>11</v>
      </c>
    </row>
    <row r="8" spans="1:8">
      <c r="A8" s="4" t="s">
        <v>236</v>
      </c>
      <c r="E8" s="5" t="n">
        <v>100</v>
      </c>
      <c r="G8" s="5" t="n">
        <v>100</v>
      </c>
    </row>
    <row r="9" spans="1:8">
      <c r="A9" s="4" t="s">
        <v>251</v>
      </c>
      <c r="G9" s="7" t="n">
        <v>2630000000</v>
      </c>
    </row>
    <row r="10" spans="1:8">
      <c r="A10" s="4" t="s">
        <v>238</v>
      </c>
      <c r="G10" s="5" t="n">
        <v>2</v>
      </c>
    </row>
    <row r="11" spans="1:8">
      <c r="A11" s="4" t="s">
        <v>77</v>
      </c>
      <c r="E11" s="7" t="n">
        <v>30500000</v>
      </c>
      <c r="F11" s="7" t="n">
        <v>16557000</v>
      </c>
      <c r="G11" s="7" t="n">
        <v>142104000</v>
      </c>
      <c r="H11" s="7" t="n">
        <v>32958000</v>
      </c>
    </row>
    <row r="12" spans="1:8">
      <c r="A12" s="4" t="s">
        <v>252</v>
      </c>
    </row>
    <row r="13" spans="1:8">
      <c r="A13" s="3" t="s">
        <v>245</v>
      </c>
    </row>
    <row r="14" spans="1:8">
      <c r="A14" s="4" t="s">
        <v>246</v>
      </c>
      <c r="B14" s="4" t="s">
        <v>247</v>
      </c>
      <c r="D14" s="4" t="s">
        <v>247</v>
      </c>
    </row>
    <row r="15" spans="1:8">
      <c r="A15" s="4" t="s">
        <v>248</v>
      </c>
      <c r="B15" s="7" t="n">
        <v>3518829000</v>
      </c>
    </row>
    <row r="16" spans="1:8">
      <c r="A16" s="4" t="s">
        <v>249</v>
      </c>
      <c r="B16" s="5" t="n">
        <v>2687704000</v>
      </c>
      <c r="E16" s="7" t="n">
        <v>12500000</v>
      </c>
    </row>
    <row r="17" spans="1:8">
      <c r="A17" s="4" t="s">
        <v>253</v>
      </c>
      <c r="B17" s="7" t="n">
        <v>818700000</v>
      </c>
      <c r="D17" s="7" t="n">
        <v>818700000</v>
      </c>
    </row>
    <row r="18" spans="1:8">
      <c r="A18" s="4" t="s">
        <v>234</v>
      </c>
      <c r="B18" s="5" t="n">
        <v>4900</v>
      </c>
      <c r="D18" s="5" t="n">
        <v>4900</v>
      </c>
    </row>
    <row r="19" spans="1:8">
      <c r="A19" s="4" t="s">
        <v>236</v>
      </c>
      <c r="B19" s="5" t="n">
        <v>70</v>
      </c>
      <c r="D19" s="5" t="n">
        <v>70</v>
      </c>
    </row>
    <row r="20" spans="1:8">
      <c r="A20" s="4" t="s">
        <v>254</v>
      </c>
      <c r="B20" s="7" t="n">
        <v>2780000000</v>
      </c>
    </row>
    <row r="21" spans="1:8">
      <c r="A21" s="4" t="s">
        <v>255</v>
      </c>
      <c r="B21" s="7" t="n">
        <v>0</v>
      </c>
      <c r="D21" s="7" t="n">
        <v>0</v>
      </c>
    </row>
    <row r="22" spans="1:8">
      <c r="A22" s="4" t="s">
        <v>256</v>
      </c>
    </row>
    <row r="23" spans="1:8">
      <c r="A23" s="3" t="s">
        <v>245</v>
      </c>
    </row>
    <row r="24" spans="1:8">
      <c r="A24" s="4" t="s">
        <v>246</v>
      </c>
      <c r="C24" s="4" t="s">
        <v>247</v>
      </c>
    </row>
    <row r="25" spans="1:8">
      <c r="A25" s="4" t="s">
        <v>248</v>
      </c>
      <c r="C25" s="7" t="n">
        <v>134199000</v>
      </c>
    </row>
    <row r="26" spans="1:8">
      <c r="A26" s="4" t="s">
        <v>249</v>
      </c>
      <c r="C26" s="7" t="n">
        <v>134199000</v>
      </c>
    </row>
    <row r="27" spans="1:8">
      <c r="A27" s="4" t="s">
        <v>234</v>
      </c>
      <c r="C27" s="5" t="n">
        <v>150</v>
      </c>
    </row>
    <row r="28" spans="1:8">
      <c r="A28" s="4" t="s">
        <v>257</v>
      </c>
      <c r="C28" s="7" t="n">
        <v>20800000</v>
      </c>
    </row>
    <row r="29" spans="1:8">
      <c r="A29" s="4" t="s">
        <v>258</v>
      </c>
      <c r="C29" s="4" t="s">
        <v>259</v>
      </c>
    </row>
    <row r="30" spans="1:8">
      <c r="A30" s="4" t="s">
        <v>255</v>
      </c>
      <c r="C3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62</v>
      </c>
      <c r="D1" s="2" t="s">
        <v>261</v>
      </c>
      <c r="E1" s="2" t="s">
        <v>2</v>
      </c>
    </row>
    <row r="2" spans="1:5">
      <c r="A2" s="3" t="s">
        <v>245</v>
      </c>
    </row>
    <row r="3" spans="1:5">
      <c r="A3" s="4" t="s">
        <v>263</v>
      </c>
      <c r="D3" s="7" t="n">
        <v>2821903</v>
      </c>
    </row>
    <row r="4" spans="1:5">
      <c r="A4" s="4" t="s">
        <v>264</v>
      </c>
      <c r="D4" s="5" t="n">
        <v>12465</v>
      </c>
    </row>
    <row r="5" spans="1:5">
      <c r="A5" s="4" t="s">
        <v>265</v>
      </c>
      <c r="C5" s="7" t="n">
        <v>0</v>
      </c>
      <c r="D5" s="5" t="n">
        <v>818660</v>
      </c>
    </row>
    <row r="6" spans="1:5">
      <c r="A6" s="4" t="s">
        <v>266</v>
      </c>
      <c r="D6" s="7" t="n">
        <v>3653028</v>
      </c>
    </row>
    <row r="7" spans="1:5">
      <c r="A7" s="4" t="s">
        <v>252</v>
      </c>
    </row>
    <row r="8" spans="1:5">
      <c r="A8" s="3" t="s">
        <v>245</v>
      </c>
    </row>
    <row r="9" spans="1:5">
      <c r="A9" s="4" t="s">
        <v>263</v>
      </c>
      <c r="B9" s="7" t="n">
        <v>2687704</v>
      </c>
      <c r="E9" s="7" t="n">
        <v>12500</v>
      </c>
    </row>
    <row r="10" spans="1:5">
      <c r="A10" s="4" t="s">
        <v>264</v>
      </c>
      <c r="B10" s="5" t="n">
        <v>12465</v>
      </c>
    </row>
    <row r="11" spans="1:5">
      <c r="A11" s="4" t="s">
        <v>265</v>
      </c>
      <c r="B11" s="5" t="n">
        <v>818660</v>
      </c>
    </row>
    <row r="12" spans="1:5">
      <c r="A12" s="4" t="s">
        <v>266</v>
      </c>
      <c r="B12" s="7" t="n">
        <v>3518829</v>
      </c>
    </row>
    <row r="13" spans="1:5">
      <c r="A13" s="4" t="s">
        <v>256</v>
      </c>
    </row>
    <row r="14" spans="1:5">
      <c r="A14" s="3" t="s">
        <v>245</v>
      </c>
    </row>
    <row r="15" spans="1:5">
      <c r="A15" s="4" t="s">
        <v>263</v>
      </c>
      <c r="C15" s="5" t="n">
        <v>134199</v>
      </c>
    </row>
    <row r="16" spans="1:5">
      <c r="A16" s="4" t="s">
        <v>264</v>
      </c>
      <c r="C16" s="5" t="n">
        <v>0</v>
      </c>
    </row>
    <row r="17" spans="1:5">
      <c r="A17" s="4" t="s">
        <v>266</v>
      </c>
      <c r="C17" s="7" t="n">
        <v>134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61</v>
      </c>
      <c r="D1" s="2" t="s">
        <v>262</v>
      </c>
      <c r="E1" s="2" t="s">
        <v>23</v>
      </c>
    </row>
    <row r="2" spans="1:5">
      <c r="A2" s="3" t="s">
        <v>268</v>
      </c>
    </row>
    <row r="3" spans="1:5">
      <c r="A3" s="4" t="s">
        <v>269</v>
      </c>
      <c r="C3" s="7" t="n">
        <v>199558</v>
      </c>
    </row>
    <row r="4" spans="1:5">
      <c r="A4" s="4" t="s">
        <v>270</v>
      </c>
      <c r="C4" s="5" t="n">
        <v>183717</v>
      </c>
    </row>
    <row r="5" spans="1:5">
      <c r="A5" s="4" t="s">
        <v>28</v>
      </c>
      <c r="C5" s="5" t="n">
        <v>53199</v>
      </c>
    </row>
    <row r="6" spans="1:5">
      <c r="A6" s="4" t="s">
        <v>271</v>
      </c>
      <c r="C6" s="5" t="n">
        <v>52414</v>
      </c>
    </row>
    <row r="7" spans="1:5">
      <c r="A7" s="4" t="s">
        <v>31</v>
      </c>
      <c r="B7" s="7" t="n">
        <v>3145046</v>
      </c>
      <c r="C7" s="5" t="n">
        <v>2376866</v>
      </c>
      <c r="E7" s="7" t="n">
        <v>738453</v>
      </c>
    </row>
    <row r="8" spans="1:5">
      <c r="A8" s="4" t="s">
        <v>272</v>
      </c>
      <c r="C8" s="5" t="n">
        <v>1589990</v>
      </c>
    </row>
    <row r="9" spans="1:5">
      <c r="A9" s="4" t="s">
        <v>33</v>
      </c>
      <c r="C9" s="5" t="n">
        <v>195041</v>
      </c>
    </row>
    <row r="10" spans="1:5">
      <c r="A10" s="4" t="s">
        <v>273</v>
      </c>
      <c r="C10" s="5" t="n">
        <v>4650785</v>
      </c>
    </row>
    <row r="11" spans="1:5">
      <c r="A11" s="3" t="s">
        <v>274</v>
      </c>
    </row>
    <row r="12" spans="1:5">
      <c r="A12" s="4" t="s">
        <v>36</v>
      </c>
      <c r="C12" s="5" t="n">
        <v>133594</v>
      </c>
    </row>
    <row r="13" spans="1:5">
      <c r="A13" s="4" t="s">
        <v>275</v>
      </c>
      <c r="C13" s="5" t="n">
        <v>259672</v>
      </c>
    </row>
    <row r="14" spans="1:5">
      <c r="A14" s="4" t="s">
        <v>41</v>
      </c>
      <c r="C14" s="5" t="n">
        <v>604491</v>
      </c>
    </row>
    <row r="15" spans="1:5">
      <c r="A15" s="4" t="s">
        <v>276</v>
      </c>
      <c r="C15" s="5" t="n">
        <v>997757</v>
      </c>
    </row>
    <row r="16" spans="1:5">
      <c r="A16" s="4" t="s">
        <v>277</v>
      </c>
      <c r="C16" s="5" t="n">
        <v>3653028</v>
      </c>
    </row>
    <row r="17" spans="1:5">
      <c r="A17" s="4" t="s">
        <v>252</v>
      </c>
    </row>
    <row r="18" spans="1:5">
      <c r="A18" s="3" t="s">
        <v>268</v>
      </c>
    </row>
    <row r="19" spans="1:5">
      <c r="A19" s="4" t="s">
        <v>269</v>
      </c>
      <c r="C19" s="5" t="n">
        <v>194706</v>
      </c>
    </row>
    <row r="20" spans="1:5">
      <c r="A20" s="4" t="s">
        <v>270</v>
      </c>
      <c r="C20" s="5" t="n">
        <v>175440</v>
      </c>
    </row>
    <row r="21" spans="1:5">
      <c r="A21" s="4" t="s">
        <v>28</v>
      </c>
      <c r="C21" s="5" t="n">
        <v>52032</v>
      </c>
    </row>
    <row r="22" spans="1:5">
      <c r="A22" s="4" t="s">
        <v>271</v>
      </c>
      <c r="C22" s="5" t="n">
        <v>51751</v>
      </c>
    </row>
    <row r="23" spans="1:5">
      <c r="A23" s="4" t="s">
        <v>31</v>
      </c>
      <c r="C23" s="5" t="n">
        <v>2267087</v>
      </c>
    </row>
    <row r="24" spans="1:5">
      <c r="A24" s="4" t="s">
        <v>272</v>
      </c>
      <c r="C24" s="5" t="n">
        <v>1574100</v>
      </c>
    </row>
    <row r="25" spans="1:5">
      <c r="A25" s="4" t="s">
        <v>33</v>
      </c>
      <c r="C25" s="5" t="n">
        <v>182720</v>
      </c>
    </row>
    <row r="26" spans="1:5">
      <c r="A26" s="4" t="s">
        <v>273</v>
      </c>
      <c r="C26" s="5" t="n">
        <v>4497836</v>
      </c>
    </row>
    <row r="27" spans="1:5">
      <c r="A27" s="3" t="s">
        <v>274</v>
      </c>
    </row>
    <row r="28" spans="1:5">
      <c r="A28" s="4" t="s">
        <v>36</v>
      </c>
      <c r="C28" s="5" t="n">
        <v>130544</v>
      </c>
    </row>
    <row r="29" spans="1:5">
      <c r="A29" s="4" t="s">
        <v>275</v>
      </c>
      <c r="C29" s="5" t="n">
        <v>246472</v>
      </c>
    </row>
    <row r="30" spans="1:5">
      <c r="A30" s="4" t="s">
        <v>41</v>
      </c>
      <c r="C30" s="5" t="n">
        <v>601991</v>
      </c>
    </row>
    <row r="31" spans="1:5">
      <c r="A31" s="4" t="s">
        <v>276</v>
      </c>
      <c r="C31" s="5" t="n">
        <v>979007</v>
      </c>
    </row>
    <row r="32" spans="1:5">
      <c r="A32" s="4" t="s">
        <v>277</v>
      </c>
      <c r="C32" s="7" t="n">
        <v>3518829</v>
      </c>
    </row>
    <row r="33" spans="1:5">
      <c r="A33" s="4" t="s">
        <v>256</v>
      </c>
    </row>
    <row r="34" spans="1:5">
      <c r="A34" s="3" t="s">
        <v>268</v>
      </c>
    </row>
    <row r="35" spans="1:5">
      <c r="A35" s="4" t="s">
        <v>269</v>
      </c>
      <c r="D35" s="7" t="n">
        <v>4852</v>
      </c>
    </row>
    <row r="36" spans="1:5">
      <c r="A36" s="4" t="s">
        <v>270</v>
      </c>
      <c r="D36" s="5" t="n">
        <v>8277</v>
      </c>
    </row>
    <row r="37" spans="1:5">
      <c r="A37" s="4" t="s">
        <v>28</v>
      </c>
      <c r="D37" s="5" t="n">
        <v>1167</v>
      </c>
    </row>
    <row r="38" spans="1:5">
      <c r="A38" s="4" t="s">
        <v>271</v>
      </c>
      <c r="D38" s="5" t="n">
        <v>663</v>
      </c>
    </row>
    <row r="39" spans="1:5">
      <c r="A39" s="4" t="s">
        <v>31</v>
      </c>
      <c r="D39" s="5" t="n">
        <v>109779</v>
      </c>
    </row>
    <row r="40" spans="1:5">
      <c r="A40" s="4" t="s">
        <v>272</v>
      </c>
      <c r="D40" s="5" t="n">
        <v>15890</v>
      </c>
    </row>
    <row r="41" spans="1:5">
      <c r="A41" s="4" t="s">
        <v>33</v>
      </c>
      <c r="D41" s="5" t="n">
        <v>12321</v>
      </c>
    </row>
    <row r="42" spans="1:5">
      <c r="A42" s="4" t="s">
        <v>273</v>
      </c>
      <c r="D42" s="5" t="n">
        <v>152949</v>
      </c>
    </row>
    <row r="43" spans="1:5">
      <c r="A43" s="3" t="s">
        <v>274</v>
      </c>
    </row>
    <row r="44" spans="1:5">
      <c r="A44" s="4" t="s">
        <v>36</v>
      </c>
      <c r="D44" s="5" t="n">
        <v>3050</v>
      </c>
    </row>
    <row r="45" spans="1:5">
      <c r="A45" s="4" t="s">
        <v>275</v>
      </c>
      <c r="D45" s="5" t="n">
        <v>13200</v>
      </c>
    </row>
    <row r="46" spans="1:5">
      <c r="A46" s="4" t="s">
        <v>41</v>
      </c>
      <c r="D46" s="5" t="n">
        <v>2500</v>
      </c>
    </row>
    <row r="47" spans="1:5">
      <c r="A47" s="4" t="s">
        <v>276</v>
      </c>
      <c r="D47" s="5" t="n">
        <v>18750</v>
      </c>
    </row>
    <row r="48" spans="1:5">
      <c r="A48" s="4" t="s">
        <v>277</v>
      </c>
      <c r="D48" s="7" t="n">
        <v>1341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4</v>
      </c>
      <c r="D1" s="2" t="s">
        <v>1</v>
      </c>
    </row>
    <row r="2" spans="1:5">
      <c r="B2" s="2" t="s">
        <v>2</v>
      </c>
      <c r="C2" s="2" t="s">
        <v>65</v>
      </c>
      <c r="D2" s="2" t="s">
        <v>2</v>
      </c>
      <c r="E2" s="2" t="s">
        <v>65</v>
      </c>
    </row>
    <row r="3" spans="1:5">
      <c r="A3" s="3" t="s">
        <v>279</v>
      </c>
    </row>
    <row r="4" spans="1:5">
      <c r="A4" s="4" t="s">
        <v>280</v>
      </c>
      <c r="B4" s="7" t="n">
        <v>891003</v>
      </c>
      <c r="C4" s="7" t="n">
        <v>756083</v>
      </c>
      <c r="D4" s="7" t="n">
        <v>2664450</v>
      </c>
      <c r="E4" s="7" t="n">
        <v>2233942</v>
      </c>
    </row>
    <row r="5" spans="1:5">
      <c r="A5" s="4" t="s">
        <v>281</v>
      </c>
      <c r="B5" s="7" t="n">
        <v>-7283</v>
      </c>
      <c r="C5" s="7" t="n">
        <v>-40825</v>
      </c>
      <c r="D5" s="7" t="n">
        <v>-71122</v>
      </c>
      <c r="E5" s="7" t="n">
        <v>-133379</v>
      </c>
    </row>
    <row r="6" spans="1:5">
      <c r="A6" s="4" t="s">
        <v>282</v>
      </c>
      <c r="B6" s="8" t="n">
        <v>-0.08</v>
      </c>
      <c r="C6" s="8" t="n">
        <v>-0.45</v>
      </c>
      <c r="D6" s="8" t="n">
        <v>-0.79</v>
      </c>
      <c r="E6" s="8" t="n">
        <v>-1.48</v>
      </c>
    </row>
    <row r="7" spans="1:5">
      <c r="A7" s="4" t="s">
        <v>283</v>
      </c>
      <c r="B7" s="8" t="n">
        <v>-0.08</v>
      </c>
      <c r="C7" s="8" t="n">
        <v>-0.45</v>
      </c>
      <c r="D7" s="8" t="n">
        <v>-0.79</v>
      </c>
      <c r="E7" s="8"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64</v>
      </c>
      <c r="C1" s="2" t="s">
        <v>285</v>
      </c>
    </row>
    <row r="2" spans="1:3">
      <c r="B2" s="2" t="s">
        <v>2</v>
      </c>
      <c r="C2" s="2" t="s">
        <v>286</v>
      </c>
    </row>
    <row r="3" spans="1:3">
      <c r="A3" s="3" t="s">
        <v>287</v>
      </c>
    </row>
    <row r="4" spans="1:3">
      <c r="A4" s="4" t="s">
        <v>288</v>
      </c>
      <c r="B4" s="7" t="n">
        <v>20149</v>
      </c>
      <c r="C4" s="7" t="n">
        <v>0</v>
      </c>
    </row>
    <row r="5" spans="1:3">
      <c r="A5" s="4" t="s">
        <v>289</v>
      </c>
      <c r="B5" s="5" t="n">
        <v>974</v>
      </c>
      <c r="C5" s="5" t="n">
        <v>20149</v>
      </c>
    </row>
    <row r="6" spans="1:3">
      <c r="A6" s="4" t="s">
        <v>290</v>
      </c>
      <c r="B6" s="7" t="n">
        <v>21123</v>
      </c>
      <c r="C6" s="7" t="n">
        <v>201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4</v>
      </c>
      <c r="D1" s="2" t="s">
        <v>1</v>
      </c>
    </row>
    <row r="2" spans="1:5">
      <c r="B2" s="2" t="s">
        <v>2</v>
      </c>
      <c r="C2" s="2" t="s">
        <v>65</v>
      </c>
      <c r="D2" s="2" t="s">
        <v>2</v>
      </c>
      <c r="E2" s="2" t="s">
        <v>65</v>
      </c>
    </row>
    <row r="3" spans="1:5">
      <c r="A3" s="3" t="s">
        <v>292</v>
      </c>
    </row>
    <row r="4" spans="1:5">
      <c r="A4" s="4" t="s">
        <v>293</v>
      </c>
      <c r="B4" s="7" t="n">
        <v>-48180</v>
      </c>
      <c r="C4" s="7" t="n">
        <v>30484</v>
      </c>
      <c r="D4" s="7" t="n">
        <v>-104028</v>
      </c>
      <c r="E4" s="7" t="n">
        <v>127097</v>
      </c>
    </row>
    <row r="5" spans="1:5">
      <c r="A5" s="3" t="s">
        <v>294</v>
      </c>
    </row>
    <row r="6" spans="1:5">
      <c r="A6" s="4" t="s">
        <v>295</v>
      </c>
      <c r="B6" s="5" t="n">
        <v>90624</v>
      </c>
      <c r="C6" s="5" t="n">
        <v>82638</v>
      </c>
      <c r="D6" s="5" t="n">
        <v>87585</v>
      </c>
      <c r="E6" s="5" t="n">
        <v>82549</v>
      </c>
    </row>
    <row r="7" spans="1:5">
      <c r="A7" s="4" t="s">
        <v>296</v>
      </c>
      <c r="B7" s="5" t="n">
        <v>0</v>
      </c>
      <c r="C7" s="5" t="n">
        <v>1165</v>
      </c>
      <c r="D7" s="5" t="n">
        <v>0</v>
      </c>
      <c r="E7" s="5" t="n">
        <v>1212</v>
      </c>
    </row>
    <row r="8" spans="1:5">
      <c r="A8" s="4" t="s">
        <v>297</v>
      </c>
      <c r="B8" s="5" t="n">
        <v>90624</v>
      </c>
      <c r="C8" s="5" t="n">
        <v>83803</v>
      </c>
      <c r="D8" s="5" t="n">
        <v>87585</v>
      </c>
      <c r="E8" s="5" t="n">
        <v>83761</v>
      </c>
    </row>
    <row r="9" spans="1:5">
      <c r="A9" s="4" t="s">
        <v>298</v>
      </c>
      <c r="B9" s="8" t="n">
        <v>-0.53</v>
      </c>
      <c r="C9" s="8" t="n">
        <v>0.37</v>
      </c>
      <c r="D9" s="8" t="n">
        <v>-1.19</v>
      </c>
      <c r="E9" s="8" t="n">
        <v>1.54</v>
      </c>
    </row>
    <row r="10" spans="1:5">
      <c r="A10" s="4" t="s">
        <v>299</v>
      </c>
      <c r="B10" s="8" t="n">
        <v>-0.53</v>
      </c>
      <c r="C10" s="8" t="n">
        <v>0.36</v>
      </c>
      <c r="D10" s="8" t="n">
        <v>-1.19</v>
      </c>
      <c r="E10" s="8" t="n">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4</v>
      </c>
      <c r="D1" s="2" t="s">
        <v>1</v>
      </c>
    </row>
    <row r="2" spans="1:5">
      <c r="B2" s="2" t="s">
        <v>2</v>
      </c>
      <c r="C2" s="2" t="s">
        <v>65</v>
      </c>
      <c r="D2" s="2" t="s">
        <v>2</v>
      </c>
      <c r="E2" s="2" t="s">
        <v>65</v>
      </c>
    </row>
    <row r="3" spans="1:5">
      <c r="A3" s="3" t="s">
        <v>132</v>
      </c>
    </row>
    <row r="4" spans="1:5">
      <c r="A4" s="4" t="s">
        <v>301</v>
      </c>
      <c r="B4" s="10" t="n">
        <v>1.4</v>
      </c>
      <c r="C4" s="10" t="n">
        <v>0.2</v>
      </c>
      <c r="D4" s="10" t="n">
        <v>1.4</v>
      </c>
      <c r="E4" s="10" t="n">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02</v>
      </c>
      <c r="B1" s="2" t="s">
        <v>1</v>
      </c>
    </row>
    <row r="2" spans="1:4">
      <c r="B2" s="2" t="s">
        <v>2</v>
      </c>
      <c r="C2" s="2" t="s">
        <v>65</v>
      </c>
      <c r="D2" s="2" t="s">
        <v>23</v>
      </c>
    </row>
    <row r="3" spans="1:4">
      <c r="A3" s="3" t="s">
        <v>190</v>
      </c>
    </row>
    <row r="4" spans="1:4">
      <c r="A4" s="4" t="s">
        <v>303</v>
      </c>
      <c r="B4" s="10" t="n">
        <v>5.5</v>
      </c>
    </row>
    <row r="5" spans="1:4">
      <c r="A5" s="4" t="s">
        <v>304</v>
      </c>
      <c r="B5" s="9" t="n">
        <v>0.0005</v>
      </c>
      <c r="D5" s="9" t="n">
        <v>0.0005</v>
      </c>
    </row>
    <row r="6" spans="1:4">
      <c r="A6" s="4" t="s">
        <v>305</v>
      </c>
      <c r="B6" s="7" t="n">
        <v>97400000</v>
      </c>
    </row>
    <row r="7" spans="1:4">
      <c r="A7" s="4" t="s">
        <v>306</v>
      </c>
      <c r="B7" s="4" t="s">
        <v>307</v>
      </c>
    </row>
    <row r="8" spans="1:4">
      <c r="A8" s="4" t="s">
        <v>308</v>
      </c>
    </row>
    <row r="9" spans="1:4">
      <c r="A9" s="3" t="s">
        <v>190</v>
      </c>
    </row>
    <row r="10" spans="1:4">
      <c r="A10" s="4" t="s">
        <v>309</v>
      </c>
      <c r="B10" s="4" t="s">
        <v>310</v>
      </c>
    </row>
    <row r="11" spans="1:4">
      <c r="A11" s="4" t="s">
        <v>311</v>
      </c>
      <c r="B11" s="7" t="n">
        <v>23750</v>
      </c>
    </row>
    <row r="12" spans="1:4">
      <c r="A12" s="4" t="s">
        <v>312</v>
      </c>
      <c r="B12" s="4" t="s">
        <v>313</v>
      </c>
    </row>
    <row r="13" spans="1:4">
      <c r="A13" s="4" t="s">
        <v>314</v>
      </c>
      <c r="B13" s="10" t="n">
        <v>0.8</v>
      </c>
    </row>
    <row r="14" spans="1:4">
      <c r="A14" s="4" t="s">
        <v>315</v>
      </c>
      <c r="B14" s="7" t="n">
        <v>8600000</v>
      </c>
      <c r="C14" s="7" t="n">
        <v>6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53443</v>
      </c>
      <c r="C4" s="7" t="n">
        <v>466877</v>
      </c>
      <c r="D4" s="7" t="n">
        <v>1778481</v>
      </c>
      <c r="E4" s="7" t="n">
        <v>1371157</v>
      </c>
    </row>
    <row r="5" spans="1:5">
      <c r="A5" s="4" t="s">
        <v>68</v>
      </c>
      <c r="B5" s="5" t="n">
        <v>72117</v>
      </c>
      <c r="C5" s="5" t="n">
        <v>73707</v>
      </c>
      <c r="D5" s="5" t="n">
        <v>242404</v>
      </c>
      <c r="E5" s="5" t="n">
        <v>237876</v>
      </c>
    </row>
    <row r="6" spans="1:5">
      <c r="A6" s="4" t="s">
        <v>69</v>
      </c>
      <c r="B6" s="5" t="n">
        <v>44953</v>
      </c>
      <c r="C6" s="5" t="n">
        <v>33475</v>
      </c>
      <c r="D6" s="5" t="n">
        <v>171427</v>
      </c>
      <c r="E6" s="5" t="n">
        <v>132290</v>
      </c>
    </row>
    <row r="7" spans="1:5">
      <c r="A7" s="4" t="s">
        <v>70</v>
      </c>
      <c r="B7" s="5" t="n">
        <v>57572</v>
      </c>
      <c r="C7" s="5" t="n">
        <v>0</v>
      </c>
      <c r="D7" s="5" t="n">
        <v>104673</v>
      </c>
      <c r="E7" s="5" t="n">
        <v>0</v>
      </c>
    </row>
    <row r="8" spans="1:5">
      <c r="A8" s="4" t="s">
        <v>71</v>
      </c>
      <c r="B8" s="5" t="n">
        <v>828085</v>
      </c>
      <c r="C8" s="5" t="n">
        <v>574059</v>
      </c>
      <c r="D8" s="5" t="n">
        <v>2296985</v>
      </c>
      <c r="E8" s="5" t="n">
        <v>1741323</v>
      </c>
    </row>
    <row r="9" spans="1:5">
      <c r="A9" s="3" t="s">
        <v>72</v>
      </c>
    </row>
    <row r="10" spans="1:5">
      <c r="A10" s="4" t="s">
        <v>73</v>
      </c>
      <c r="B10" s="5" t="n">
        <v>332207</v>
      </c>
      <c r="C10" s="5" t="n">
        <v>223122</v>
      </c>
      <c r="D10" s="5" t="n">
        <v>921820</v>
      </c>
      <c r="E10" s="5" t="n">
        <v>666585</v>
      </c>
    </row>
    <row r="11" spans="1:5">
      <c r="A11" s="4" t="s">
        <v>74</v>
      </c>
      <c r="B11" s="5" t="n">
        <v>421163</v>
      </c>
      <c r="C11" s="5" t="n">
        <v>269902</v>
      </c>
      <c r="D11" s="5" t="n">
        <v>1133633</v>
      </c>
      <c r="E11" s="5" t="n">
        <v>799322</v>
      </c>
    </row>
    <row r="12" spans="1:5">
      <c r="A12" s="4" t="s">
        <v>75</v>
      </c>
      <c r="B12" s="5" t="n">
        <v>17340</v>
      </c>
      <c r="C12" s="5" t="n">
        <v>9531</v>
      </c>
      <c r="D12" s="5" t="n">
        <v>45637</v>
      </c>
      <c r="E12" s="5" t="n">
        <v>27390</v>
      </c>
    </row>
    <row r="13" spans="1:5">
      <c r="A13" s="4" t="s">
        <v>76</v>
      </c>
      <c r="B13" s="5" t="n">
        <v>51224</v>
      </c>
      <c r="C13" s="5" t="n">
        <v>6221</v>
      </c>
      <c r="D13" s="5" t="n">
        <v>123014</v>
      </c>
      <c r="E13" s="5" t="n">
        <v>18614</v>
      </c>
    </row>
    <row r="14" spans="1:5">
      <c r="A14" s="4" t="s">
        <v>77</v>
      </c>
      <c r="B14" s="5" t="n">
        <v>30500</v>
      </c>
      <c r="C14" s="5" t="n">
        <v>16557</v>
      </c>
      <c r="D14" s="5" t="n">
        <v>142104</v>
      </c>
      <c r="E14" s="5" t="n">
        <v>32958</v>
      </c>
    </row>
    <row r="15" spans="1:5">
      <c r="A15" s="4" t="s">
        <v>78</v>
      </c>
      <c r="B15" s="5" t="n">
        <v>852434</v>
      </c>
      <c r="C15" s="5" t="n">
        <v>525333</v>
      </c>
      <c r="D15" s="5" t="n">
        <v>2366208</v>
      </c>
      <c r="E15" s="5" t="n">
        <v>1544869</v>
      </c>
    </row>
    <row r="16" spans="1:5">
      <c r="A16" s="4" t="s">
        <v>79</v>
      </c>
      <c r="B16" s="5" t="n">
        <v>-24349</v>
      </c>
      <c r="C16" s="5" t="n">
        <v>48726</v>
      </c>
      <c r="D16" s="5" t="n">
        <v>-69223</v>
      </c>
      <c r="E16" s="5" t="n">
        <v>196454</v>
      </c>
    </row>
    <row r="17" spans="1:5">
      <c r="A17" s="4" t="s">
        <v>80</v>
      </c>
      <c r="B17" s="5" t="n">
        <v>-38762</v>
      </c>
      <c r="C17" s="5" t="n">
        <v>-5932</v>
      </c>
      <c r="D17" s="5" t="n">
        <v>-88624</v>
      </c>
      <c r="E17" s="5" t="n">
        <v>-19294</v>
      </c>
    </row>
    <row r="18" spans="1:5">
      <c r="A18" s="4" t="s">
        <v>81</v>
      </c>
      <c r="B18" s="5" t="n">
        <v>1171</v>
      </c>
      <c r="C18" s="5" t="n">
        <v>1954</v>
      </c>
      <c r="D18" s="5" t="n">
        <v>1653</v>
      </c>
      <c r="E18" s="5" t="n">
        <v>5086</v>
      </c>
    </row>
    <row r="19" spans="1:5">
      <c r="A19" s="4" t="s">
        <v>82</v>
      </c>
      <c r="B19" s="5" t="n">
        <v>-61940</v>
      </c>
      <c r="C19" s="5" t="n">
        <v>44748</v>
      </c>
      <c r="D19" s="5" t="n">
        <v>-156194</v>
      </c>
      <c r="E19" s="5" t="n">
        <v>182246</v>
      </c>
    </row>
    <row r="20" spans="1:5">
      <c r="A20" s="4" t="s">
        <v>83</v>
      </c>
      <c r="B20" s="5" t="n">
        <v>-13760</v>
      </c>
      <c r="C20" s="5" t="n">
        <v>14264</v>
      </c>
      <c r="D20" s="5" t="n">
        <v>-52166</v>
      </c>
      <c r="E20" s="5" t="n">
        <v>55149</v>
      </c>
    </row>
    <row r="21" spans="1:5">
      <c r="A21" s="4" t="s">
        <v>84</v>
      </c>
      <c r="B21" s="7" t="n">
        <v>-48180</v>
      </c>
      <c r="C21" s="7" t="n">
        <v>30484</v>
      </c>
      <c r="D21" s="7" t="n">
        <v>-104028</v>
      </c>
      <c r="E21" s="7" t="n">
        <v>127097</v>
      </c>
    </row>
    <row r="22" spans="1:5">
      <c r="A22" s="3" t="s">
        <v>85</v>
      </c>
    </row>
    <row r="23" spans="1:5">
      <c r="A23" s="4" t="s">
        <v>86</v>
      </c>
      <c r="B23" s="8" t="n">
        <v>-0.53</v>
      </c>
      <c r="C23" s="8" t="n">
        <v>0.37</v>
      </c>
      <c r="D23" s="8" t="n">
        <v>-1.19</v>
      </c>
      <c r="E23" s="8" t="n">
        <v>1.54</v>
      </c>
    </row>
    <row r="24" spans="1:5">
      <c r="A24" s="4" t="s">
        <v>87</v>
      </c>
      <c r="B24" s="8" t="n">
        <v>-0.53</v>
      </c>
      <c r="C24" s="8" t="n">
        <v>0.36</v>
      </c>
      <c r="D24" s="8" t="n">
        <v>-1.19</v>
      </c>
      <c r="E24" s="8" t="n">
        <v>1.52</v>
      </c>
    </row>
    <row r="25" spans="1:5">
      <c r="A25" s="3" t="s">
        <v>88</v>
      </c>
    </row>
    <row r="26" spans="1:5">
      <c r="A26" s="4" t="s">
        <v>89</v>
      </c>
      <c r="B26" s="5" t="n">
        <v>90624</v>
      </c>
      <c r="C26" s="5" t="n">
        <v>82638</v>
      </c>
      <c r="D26" s="5" t="n">
        <v>87585</v>
      </c>
      <c r="E26" s="5" t="n">
        <v>82549</v>
      </c>
    </row>
    <row r="27" spans="1:5">
      <c r="A27" s="4" t="s">
        <v>90</v>
      </c>
      <c r="B27" s="5" t="n">
        <v>90624</v>
      </c>
      <c r="C27" s="5" t="n">
        <v>83803</v>
      </c>
      <c r="D27" s="5" t="n">
        <v>87585</v>
      </c>
      <c r="E27" s="5" t="n">
        <v>83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4</v>
      </c>
      <c r="D1" s="2" t="s">
        <v>1</v>
      </c>
    </row>
    <row r="2" spans="1:5">
      <c r="B2" s="2" t="s">
        <v>2</v>
      </c>
      <c r="C2" s="2" t="s">
        <v>65</v>
      </c>
      <c r="D2" s="2" t="s">
        <v>2</v>
      </c>
      <c r="E2" s="2" t="s">
        <v>65</v>
      </c>
    </row>
    <row r="3" spans="1:5">
      <c r="A3" s="3" t="s">
        <v>190</v>
      </c>
    </row>
    <row r="4" spans="1:5">
      <c r="A4" s="4" t="s">
        <v>317</v>
      </c>
      <c r="B4" s="11" t="n">
        <v>14.4</v>
      </c>
      <c r="C4" s="11" t="n">
        <v>9.5</v>
      </c>
      <c r="D4" s="7" t="n">
        <v>68</v>
      </c>
      <c r="E4" s="11" t="n">
        <v>36.1</v>
      </c>
    </row>
    <row r="5" spans="1:5">
      <c r="A5" s="4" t="s">
        <v>73</v>
      </c>
    </row>
    <row r="6" spans="1:5">
      <c r="A6" s="3" t="s">
        <v>190</v>
      </c>
    </row>
    <row r="7" spans="1:5">
      <c r="A7" s="4" t="s">
        <v>317</v>
      </c>
      <c r="B7" s="10" t="n">
        <v>6.1</v>
      </c>
      <c r="C7" s="10" t="n">
        <v>4.6</v>
      </c>
      <c r="D7" s="10" t="n">
        <v>21.5</v>
      </c>
      <c r="E7" s="5" t="n">
        <v>17</v>
      </c>
    </row>
    <row r="8" spans="1:5">
      <c r="A8" s="4" t="s">
        <v>74</v>
      </c>
    </row>
    <row r="9" spans="1:5">
      <c r="A9" s="3" t="s">
        <v>190</v>
      </c>
    </row>
    <row r="10" spans="1:5">
      <c r="A10" s="4" t="s">
        <v>317</v>
      </c>
      <c r="B10" s="10" t="n">
        <v>7.1</v>
      </c>
      <c r="C10" s="10" t="n">
        <v>4.9</v>
      </c>
      <c r="D10" s="10" t="n">
        <v>30.8</v>
      </c>
      <c r="E10" s="10" t="n">
        <v>19.1</v>
      </c>
    </row>
    <row r="11" spans="1:5">
      <c r="A11" s="4" t="s">
        <v>77</v>
      </c>
    </row>
    <row r="12" spans="1:5">
      <c r="A12" s="3" t="s">
        <v>190</v>
      </c>
    </row>
    <row r="13" spans="1:5">
      <c r="A13" s="4" t="s">
        <v>317</v>
      </c>
      <c r="B13" s="10" t="n">
        <v>1.2</v>
      </c>
      <c r="C13" s="5" t="n">
        <v>0</v>
      </c>
      <c r="D13" s="10" t="n">
        <v>15.7</v>
      </c>
      <c r="E13" s="5" t="n">
        <v>0</v>
      </c>
    </row>
    <row r="14" spans="1:5">
      <c r="A14" s="4" t="s">
        <v>197</v>
      </c>
    </row>
    <row r="15" spans="1:5">
      <c r="A15" s="3" t="s">
        <v>190</v>
      </c>
    </row>
    <row r="16" spans="1:5">
      <c r="A16" s="4" t="s">
        <v>317</v>
      </c>
      <c r="B16" s="10" t="n">
        <v>1.1</v>
      </c>
      <c r="C16" s="10" t="n">
        <v>1.3</v>
      </c>
      <c r="D16" s="10" t="n">
        <v>5.2</v>
      </c>
      <c r="E16" s="10" t="n">
        <v>4.3</v>
      </c>
    </row>
    <row r="17" spans="1:5">
      <c r="A17" s="4" t="s">
        <v>200</v>
      </c>
    </row>
    <row r="18" spans="1:5">
      <c r="A18" s="3" t="s">
        <v>190</v>
      </c>
    </row>
    <row r="19" spans="1:5">
      <c r="A19" s="4" t="s">
        <v>317</v>
      </c>
      <c r="B19" s="10" t="n">
        <v>13.2</v>
      </c>
      <c r="C19" s="5" t="n">
        <v>8</v>
      </c>
      <c r="D19" s="10" t="n">
        <v>62.3</v>
      </c>
      <c r="E19" s="10" t="n">
        <v>31.3</v>
      </c>
    </row>
    <row r="20" spans="1:5">
      <c r="A20" s="4" t="s">
        <v>202</v>
      </c>
    </row>
    <row r="21" spans="1:5">
      <c r="A21" s="3" t="s">
        <v>190</v>
      </c>
    </row>
    <row r="22" spans="1:5">
      <c r="A22" s="4" t="s">
        <v>317</v>
      </c>
      <c r="B22" s="10" t="n">
        <v>0.1</v>
      </c>
      <c r="C22" s="10" t="n">
        <v>0.2</v>
      </c>
      <c r="D22" s="10" t="n">
        <v>0.5</v>
      </c>
      <c r="E22" s="10" t="n">
        <v>0.5</v>
      </c>
    </row>
    <row r="23" spans="1:5">
      <c r="A23" s="4" t="s">
        <v>318</v>
      </c>
    </row>
    <row r="24" spans="1:5">
      <c r="A24" s="3" t="s">
        <v>190</v>
      </c>
    </row>
    <row r="25" spans="1:5">
      <c r="A25" s="4" t="s">
        <v>317</v>
      </c>
      <c r="B25" s="11" t="n">
        <v>2.1</v>
      </c>
      <c r="C25" s="11" t="n">
        <v>2.5</v>
      </c>
      <c r="D25" s="11" t="n">
        <v>22.6</v>
      </c>
      <c r="E25" s="11" t="n">
        <v>1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c r="C1" s="2" t="s">
        <v>320</v>
      </c>
    </row>
    <row r="2" spans="1:3">
      <c r="B2" s="2" t="s">
        <v>2</v>
      </c>
      <c r="C2" s="2" t="s">
        <v>23</v>
      </c>
    </row>
    <row r="3" spans="1:3">
      <c r="A3" s="3" t="s">
        <v>190</v>
      </c>
    </row>
    <row r="4" spans="1:3">
      <c r="A4" s="4" t="s">
        <v>306</v>
      </c>
      <c r="B4" s="4" t="s">
        <v>307</v>
      </c>
    </row>
    <row r="5" spans="1:3">
      <c r="A5" s="4" t="s">
        <v>197</v>
      </c>
    </row>
    <row r="6" spans="1:3">
      <c r="A6" s="3" t="s">
        <v>190</v>
      </c>
    </row>
    <row r="7" spans="1:3">
      <c r="A7" s="4" t="s">
        <v>321</v>
      </c>
      <c r="B7" s="4" t="s">
        <v>322</v>
      </c>
    </row>
    <row r="8" spans="1:3">
      <c r="A8" s="4" t="s">
        <v>323</v>
      </c>
      <c r="B8" s="4" t="s">
        <v>324</v>
      </c>
    </row>
    <row r="9" spans="1:3">
      <c r="A9" s="4" t="s">
        <v>306</v>
      </c>
      <c r="B9" s="4" t="s">
        <v>322</v>
      </c>
    </row>
    <row r="10" spans="1:3">
      <c r="A10" s="3" t="s">
        <v>325</v>
      </c>
    </row>
    <row r="11" spans="1:3">
      <c r="A11" s="4" t="s">
        <v>326</v>
      </c>
      <c r="B11" s="10" t="n">
        <v>1.3</v>
      </c>
    </row>
    <row r="12" spans="1:3">
      <c r="A12" s="4" t="s">
        <v>327</v>
      </c>
      <c r="B12" s="10" t="n">
        <v>0.3</v>
      </c>
    </row>
    <row r="13" spans="1:3">
      <c r="A13" s="4" t="s">
        <v>328</v>
      </c>
      <c r="B13" s="10" t="n">
        <v>-0.3</v>
      </c>
    </row>
    <row r="14" spans="1:3">
      <c r="A14" s="4" t="s">
        <v>329</v>
      </c>
      <c r="B14" s="10" t="n">
        <v>1.3</v>
      </c>
      <c r="C14" s="10" t="n">
        <v>1.3</v>
      </c>
    </row>
    <row r="15" spans="1:3">
      <c r="A15" s="4" t="s">
        <v>330</v>
      </c>
      <c r="B15" s="10" t="n">
        <v>0.6</v>
      </c>
    </row>
    <row r="16" spans="1:3">
      <c r="A16" s="4" t="s">
        <v>331</v>
      </c>
      <c r="B16" s="11" t="n">
        <v>62.8</v>
      </c>
    </row>
    <row r="17" spans="1:3">
      <c r="A17" s="4" t="s">
        <v>332</v>
      </c>
      <c r="B17" s="11" t="n">
        <v>33.4</v>
      </c>
    </row>
    <row r="18" spans="1:3">
      <c r="A18" s="3" t="s">
        <v>333</v>
      </c>
    </row>
    <row r="19" spans="1:3">
      <c r="A19" s="4" t="s">
        <v>334</v>
      </c>
      <c r="B19" s="8" t="n">
        <v>66.22</v>
      </c>
    </row>
    <row r="20" spans="1:3">
      <c r="A20" s="4" t="s">
        <v>335</v>
      </c>
      <c r="B20" s="12" t="n">
        <v>99.06999999999999</v>
      </c>
    </row>
    <row r="21" spans="1:3">
      <c r="A21" s="4" t="s">
        <v>336</v>
      </c>
      <c r="B21" s="12" t="n">
        <v>51.25</v>
      </c>
    </row>
    <row r="22" spans="1:3">
      <c r="A22" s="4" t="s">
        <v>337</v>
      </c>
      <c r="B22" s="12" t="n">
        <v>76.64</v>
      </c>
      <c r="C22" s="8" t="n">
        <v>66.22</v>
      </c>
    </row>
    <row r="23" spans="1:3">
      <c r="A23" s="4" t="s">
        <v>338</v>
      </c>
      <c r="B23" s="12" t="n">
        <v>64.70999999999999</v>
      </c>
    </row>
    <row r="24" spans="1:3">
      <c r="A24" s="3" t="s">
        <v>339</v>
      </c>
    </row>
    <row r="25" spans="1:3">
      <c r="A25" s="4" t="s">
        <v>334</v>
      </c>
      <c r="B25" s="12" t="n">
        <v>15.77</v>
      </c>
    </row>
    <row r="26" spans="1:3">
      <c r="A26" s="4" t="s">
        <v>335</v>
      </c>
      <c r="B26" s="12" t="n">
        <v>22.02</v>
      </c>
    </row>
    <row r="27" spans="1:3">
      <c r="A27" s="4" t="s">
        <v>336</v>
      </c>
      <c r="B27" s="12" t="n">
        <v>14.74</v>
      </c>
    </row>
    <row r="28" spans="1:3">
      <c r="A28" s="4" t="s">
        <v>337</v>
      </c>
      <c r="B28" s="12" t="n">
        <v>17.36</v>
      </c>
      <c r="C28" s="8" t="n">
        <v>15.77</v>
      </c>
    </row>
    <row r="29" spans="1:3">
      <c r="A29" s="4" t="s">
        <v>338</v>
      </c>
      <c r="B29" s="8" t="n">
        <v>15.6</v>
      </c>
    </row>
    <row r="30" spans="1:3">
      <c r="A30" s="3" t="s">
        <v>340</v>
      </c>
    </row>
    <row r="31" spans="1:3">
      <c r="A31" s="4" t="s">
        <v>341</v>
      </c>
      <c r="B31" s="4" t="s">
        <v>342</v>
      </c>
    </row>
    <row r="32" spans="1:3">
      <c r="A32" s="4" t="s">
        <v>343</v>
      </c>
      <c r="B32" s="4" t="s">
        <v>344</v>
      </c>
      <c r="C32" s="4" t="s">
        <v>345</v>
      </c>
    </row>
    <row r="33" spans="1:3">
      <c r="A33" s="4" t="s">
        <v>346</v>
      </c>
      <c r="B33" s="4" t="s">
        <v>347</v>
      </c>
    </row>
    <row r="34" spans="1:3">
      <c r="A34" s="4" t="s">
        <v>348</v>
      </c>
    </row>
    <row r="35" spans="1:3">
      <c r="A35" s="3" t="s">
        <v>325</v>
      </c>
    </row>
    <row r="36" spans="1:3">
      <c r="A36" s="4" t="s">
        <v>329</v>
      </c>
      <c r="B36" s="10"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49</v>
      </c>
      <c r="B1" s="2" t="s">
        <v>1</v>
      </c>
    </row>
    <row r="2" spans="1:3">
      <c r="B2" s="2" t="s">
        <v>2</v>
      </c>
      <c r="C2" s="2" t="s">
        <v>65</v>
      </c>
    </row>
    <row r="3" spans="1:3">
      <c r="A3" s="3" t="s">
        <v>350</v>
      </c>
    </row>
    <row r="4" spans="1:3">
      <c r="A4" s="4" t="s">
        <v>351</v>
      </c>
      <c r="B4" s="4" t="s">
        <v>352</v>
      </c>
      <c r="C4" s="4" t="s">
        <v>352</v>
      </c>
    </row>
    <row r="5" spans="1:3">
      <c r="A5" s="4" t="s">
        <v>353</v>
      </c>
      <c r="B5" s="4" t="s">
        <v>354</v>
      </c>
      <c r="C5" s="4" t="s">
        <v>354</v>
      </c>
    </row>
    <row r="6" spans="1:3">
      <c r="A6" s="4" t="s">
        <v>355</v>
      </c>
      <c r="B6" s="4" t="s">
        <v>356</v>
      </c>
      <c r="C6" s="4" t="s">
        <v>357</v>
      </c>
    </row>
    <row r="7" spans="1:3">
      <c r="A7" s="4" t="s">
        <v>358</v>
      </c>
      <c r="B7" s="4" t="s">
        <v>359</v>
      </c>
      <c r="C7"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200</v>
      </c>
    </row>
    <row r="4" spans="1:2">
      <c r="A4" s="3" t="s">
        <v>190</v>
      </c>
    </row>
    <row r="5" spans="1:2">
      <c r="A5" s="4" t="s">
        <v>321</v>
      </c>
      <c r="B5" s="4" t="s">
        <v>322</v>
      </c>
    </row>
    <row r="6" spans="1:2">
      <c r="A6" s="3" t="s">
        <v>362</v>
      </c>
    </row>
    <row r="7" spans="1:2">
      <c r="A7" s="4" t="s">
        <v>326</v>
      </c>
      <c r="B7" s="10" t="n">
        <v>1.3</v>
      </c>
    </row>
    <row r="8" spans="1:2">
      <c r="A8" s="4" t="s">
        <v>327</v>
      </c>
      <c r="B8" s="10" t="n">
        <v>1.1</v>
      </c>
    </row>
    <row r="9" spans="1:2">
      <c r="A9" s="4" t="s">
        <v>363</v>
      </c>
      <c r="B9" s="10" t="n">
        <v>-0.7</v>
      </c>
    </row>
    <row r="10" spans="1:2">
      <c r="A10" s="4" t="s">
        <v>364</v>
      </c>
      <c r="B10" s="10" t="n">
        <v>-0.1</v>
      </c>
    </row>
    <row r="11" spans="1:2">
      <c r="A11" s="4" t="s">
        <v>329</v>
      </c>
      <c r="B11" s="10" t="n">
        <v>1.6</v>
      </c>
    </row>
    <row r="12" spans="1:2">
      <c r="A12" s="3" t="s">
        <v>339</v>
      </c>
    </row>
    <row r="13" spans="1:2">
      <c r="A13" s="4" t="s">
        <v>365</v>
      </c>
      <c r="B13" s="8" t="n">
        <v>73.19</v>
      </c>
    </row>
    <row r="14" spans="1:2">
      <c r="A14" s="4" t="s">
        <v>366</v>
      </c>
      <c r="B14" s="12" t="n">
        <v>105.45</v>
      </c>
    </row>
    <row r="15" spans="1:2">
      <c r="A15" s="4" t="s">
        <v>367</v>
      </c>
      <c r="B15" s="12" t="n">
        <v>78.44</v>
      </c>
    </row>
    <row r="16" spans="1:2">
      <c r="A16" s="4" t="s">
        <v>368</v>
      </c>
      <c r="B16" s="12" t="n">
        <v>93.18000000000001</v>
      </c>
    </row>
    <row r="17" spans="1:2">
      <c r="A17" s="4" t="s">
        <v>369</v>
      </c>
      <c r="B17" s="8" t="n">
        <v>91.37</v>
      </c>
    </row>
    <row r="18" spans="1:2">
      <c r="A18" s="4" t="s">
        <v>370</v>
      </c>
      <c r="B18" s="4" t="s">
        <v>371</v>
      </c>
    </row>
    <row r="19" spans="1:2">
      <c r="A19" s="4" t="s">
        <v>372</v>
      </c>
    </row>
    <row r="20" spans="1:2">
      <c r="A20" s="3" t="s">
        <v>362</v>
      </c>
    </row>
    <row r="21" spans="1:2">
      <c r="A21" s="4" t="s">
        <v>327</v>
      </c>
      <c r="B21" s="10" t="n">
        <v>0.2</v>
      </c>
    </row>
    <row r="22" spans="1:2">
      <c r="A22" s="4" t="s">
        <v>373</v>
      </c>
    </row>
    <row r="23" spans="1:2">
      <c r="A23" s="3" t="s">
        <v>339</v>
      </c>
    </row>
    <row r="24" spans="1:2">
      <c r="A24" s="4" t="s">
        <v>374</v>
      </c>
      <c r="B24" s="4" t="s">
        <v>352</v>
      </c>
    </row>
    <row r="25" spans="1:2">
      <c r="A25" s="4" t="s">
        <v>375</v>
      </c>
    </row>
    <row r="26" spans="1:2">
      <c r="A26" s="3" t="s">
        <v>339</v>
      </c>
    </row>
    <row r="27" spans="1:2">
      <c r="A27" s="4" t="s">
        <v>374</v>
      </c>
      <c r="B27" s="4" t="s">
        <v>376</v>
      </c>
    </row>
    <row r="28" spans="1:2">
      <c r="A28" s="4" t="s">
        <v>377</v>
      </c>
    </row>
    <row r="29" spans="1:2">
      <c r="A29" s="3" t="s">
        <v>362</v>
      </c>
    </row>
    <row r="30" spans="1:2">
      <c r="A30" s="4" t="s">
        <v>327</v>
      </c>
      <c r="B30" s="10" t="n">
        <v>0.9</v>
      </c>
    </row>
    <row r="31" spans="1:2">
      <c r="A31" s="4" t="s">
        <v>378</v>
      </c>
    </row>
    <row r="32" spans="1:2">
      <c r="A32" s="3" t="s">
        <v>190</v>
      </c>
    </row>
    <row r="33" spans="1:2">
      <c r="A33" s="4" t="s">
        <v>321</v>
      </c>
      <c r="B33" s="4" t="s">
        <v>322</v>
      </c>
    </row>
    <row r="34" spans="1:2">
      <c r="A34" s="4" t="s">
        <v>379</v>
      </c>
    </row>
    <row r="35" spans="1:2">
      <c r="A35" s="3" t="s">
        <v>362</v>
      </c>
    </row>
    <row r="36" spans="1:2">
      <c r="A36" s="4" t="s">
        <v>327</v>
      </c>
      <c r="B36" s="10"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61</v>
      </c>
    </row>
    <row r="3" spans="1:2">
      <c r="A3" s="3" t="s">
        <v>190</v>
      </c>
    </row>
    <row r="4" spans="1:2">
      <c r="A4" s="4" t="s">
        <v>381</v>
      </c>
      <c r="B4" s="4" t="s">
        <v>382</v>
      </c>
    </row>
    <row r="5" spans="1:2">
      <c r="A5" s="3" t="s">
        <v>383</v>
      </c>
    </row>
    <row r="6" spans="1:2">
      <c r="A6" s="4" t="s">
        <v>384</v>
      </c>
      <c r="B6" s="5" t="n">
        <v>107338</v>
      </c>
    </row>
    <row r="7" spans="1:2">
      <c r="A7" s="4" t="s">
        <v>385</v>
      </c>
      <c r="B7" s="5" t="n">
        <v>4382</v>
      </c>
    </row>
    <row r="8" spans="1:2">
      <c r="A8" s="4" t="s">
        <v>386</v>
      </c>
      <c r="B8" s="5" t="n">
        <v>-3177</v>
      </c>
    </row>
    <row r="9" spans="1:2">
      <c r="A9" s="4" t="s">
        <v>387</v>
      </c>
      <c r="B9" s="5" t="n">
        <v>108543</v>
      </c>
    </row>
    <row r="10" spans="1:2">
      <c r="A10" s="3" t="s">
        <v>339</v>
      </c>
    </row>
    <row r="11" spans="1:2">
      <c r="A11" s="4" t="s">
        <v>365</v>
      </c>
      <c r="B11" s="8" t="n">
        <v>20.74</v>
      </c>
    </row>
    <row r="12" spans="1:2">
      <c r="A12" s="4" t="s">
        <v>366</v>
      </c>
      <c r="B12" s="12" t="n">
        <v>118.75</v>
      </c>
    </row>
    <row r="13" spans="1:2">
      <c r="A13" s="4" t="s">
        <v>388</v>
      </c>
      <c r="B13" s="12" t="n">
        <v>118.71</v>
      </c>
    </row>
    <row r="14" spans="1:2">
      <c r="A14" s="4" t="s">
        <v>369</v>
      </c>
      <c r="B14" s="8" t="n">
        <v>21.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389</v>
      </c>
      <c r="B1" s="2" t="s">
        <v>64</v>
      </c>
      <c r="D1" s="2" t="s">
        <v>1</v>
      </c>
    </row>
    <row r="2" spans="1:5">
      <c r="B2" s="2" t="s">
        <v>390</v>
      </c>
      <c r="C2" s="2" t="s">
        <v>243</v>
      </c>
      <c r="D2" s="2" t="s">
        <v>391</v>
      </c>
      <c r="E2" s="2" t="s">
        <v>243</v>
      </c>
    </row>
    <row r="3" spans="1:5">
      <c r="A3" s="3" t="s">
        <v>138</v>
      </c>
    </row>
    <row r="4" spans="1:5">
      <c r="A4" s="4" t="s">
        <v>237</v>
      </c>
      <c r="D4" s="5" t="n">
        <v>4</v>
      </c>
    </row>
    <row r="5" spans="1:5">
      <c r="A5" s="3" t="s">
        <v>392</v>
      </c>
    </row>
    <row r="6" spans="1:5">
      <c r="A6" s="4" t="s">
        <v>393</v>
      </c>
      <c r="B6" s="7" t="n">
        <v>828085000</v>
      </c>
      <c r="C6" s="7" t="n">
        <v>574059000</v>
      </c>
      <c r="D6" s="7" t="n">
        <v>2296985000</v>
      </c>
      <c r="E6" s="7" t="n">
        <v>1741323000</v>
      </c>
    </row>
    <row r="7" spans="1:5">
      <c r="A7" s="4" t="s">
        <v>79</v>
      </c>
      <c r="B7" s="5" t="n">
        <v>-24349000</v>
      </c>
      <c r="C7" s="5" t="n">
        <v>48726000</v>
      </c>
      <c r="D7" s="5" t="n">
        <v>-69223000</v>
      </c>
      <c r="E7" s="5" t="n">
        <v>196454000</v>
      </c>
    </row>
    <row r="8" spans="1:5">
      <c r="A8" s="4" t="s">
        <v>394</v>
      </c>
    </row>
    <row r="9" spans="1:5">
      <c r="A9" s="3" t="s">
        <v>392</v>
      </c>
    </row>
    <row r="10" spans="1:5">
      <c r="A10" s="4" t="s">
        <v>393</v>
      </c>
      <c r="B10" s="5" t="n">
        <v>0</v>
      </c>
      <c r="C10" s="5" t="n">
        <v>0</v>
      </c>
      <c r="D10" s="5" t="n">
        <v>0</v>
      </c>
      <c r="E10" s="5" t="n">
        <v>0</v>
      </c>
    </row>
    <row r="11" spans="1:5">
      <c r="A11" s="4" t="s">
        <v>395</v>
      </c>
    </row>
    <row r="12" spans="1:5">
      <c r="A12" s="3" t="s">
        <v>392</v>
      </c>
    </row>
    <row r="13" spans="1:5">
      <c r="A13" s="4" t="s">
        <v>393</v>
      </c>
      <c r="B13" s="5" t="n">
        <v>828085000</v>
      </c>
      <c r="C13" s="5" t="n">
        <v>574059000</v>
      </c>
      <c r="D13" s="5" t="n">
        <v>2296985000</v>
      </c>
      <c r="E13" s="5" t="n">
        <v>1741323000</v>
      </c>
    </row>
    <row r="14" spans="1:5">
      <c r="A14" s="4" t="s">
        <v>396</v>
      </c>
      <c r="B14" s="5" t="n">
        <v>499636000</v>
      </c>
      <c r="C14" s="5" t="n">
        <v>355390000</v>
      </c>
      <c r="D14" s="5" t="n">
        <v>1387289000</v>
      </c>
      <c r="E14" s="5" t="n">
        <v>1088960000</v>
      </c>
    </row>
    <row r="15" spans="1:5">
      <c r="A15" s="4" t="s">
        <v>397</v>
      </c>
    </row>
    <row r="16" spans="1:5">
      <c r="A16" s="3" t="s">
        <v>392</v>
      </c>
    </row>
    <row r="17" spans="1:5">
      <c r="A17" s="4" t="s">
        <v>397</v>
      </c>
      <c r="B17" s="5" t="n">
        <v>-523985000</v>
      </c>
      <c r="C17" s="5" t="n">
        <v>-306664000</v>
      </c>
      <c r="D17" s="5" t="n">
        <v>-1456512000</v>
      </c>
      <c r="E17" s="5" t="n">
        <v>-892506000</v>
      </c>
    </row>
    <row r="18" spans="1:5">
      <c r="A18" s="4" t="s">
        <v>67</v>
      </c>
    </row>
    <row r="19" spans="1:5">
      <c r="A19" s="3" t="s">
        <v>392</v>
      </c>
    </row>
    <row r="20" spans="1:5">
      <c r="A20" s="4" t="s">
        <v>393</v>
      </c>
      <c r="C20" s="5" t="n">
        <v>5400000</v>
      </c>
      <c r="E20" s="5" t="n">
        <v>20200000</v>
      </c>
    </row>
    <row r="21" spans="1:5">
      <c r="A21" s="4" t="s">
        <v>396</v>
      </c>
      <c r="C21" s="5" t="n">
        <v>3400000</v>
      </c>
      <c r="E21" s="5" t="n">
        <v>13200000</v>
      </c>
    </row>
    <row r="22" spans="1:5">
      <c r="A22" s="4" t="s">
        <v>398</v>
      </c>
    </row>
    <row r="23" spans="1:5">
      <c r="A23" s="3" t="s">
        <v>392</v>
      </c>
    </row>
    <row r="24" spans="1:5">
      <c r="A24" s="4" t="s">
        <v>393</v>
      </c>
      <c r="B24" s="5" t="n">
        <v>653443000</v>
      </c>
      <c r="C24" s="5" t="n">
        <v>466877000</v>
      </c>
      <c r="D24" s="5" t="n">
        <v>1778481000</v>
      </c>
      <c r="E24" s="5" t="n">
        <v>1371157000</v>
      </c>
    </row>
    <row r="25" spans="1:5">
      <c r="A25" s="4" t="s">
        <v>396</v>
      </c>
      <c r="B25" s="5" t="n">
        <v>436222000</v>
      </c>
      <c r="C25" s="5" t="n">
        <v>322646000</v>
      </c>
      <c r="D25" s="5" t="n">
        <v>1187906000</v>
      </c>
      <c r="E25" s="5" t="n">
        <v>954276000</v>
      </c>
    </row>
    <row r="26" spans="1:5">
      <c r="A26" s="4" t="s">
        <v>68</v>
      </c>
    </row>
    <row r="27" spans="1:5">
      <c r="A27" s="3" t="s">
        <v>392</v>
      </c>
    </row>
    <row r="28" spans="1:5">
      <c r="A28" s="4" t="s">
        <v>393</v>
      </c>
      <c r="C28" s="5" t="n">
        <v>-5400000</v>
      </c>
      <c r="E28" s="5" t="n">
        <v>-20200000</v>
      </c>
    </row>
    <row r="29" spans="1:5">
      <c r="A29" s="4" t="s">
        <v>396</v>
      </c>
      <c r="C29" s="5" t="n">
        <v>-3400000</v>
      </c>
      <c r="E29" s="5" t="n">
        <v>-13200000</v>
      </c>
    </row>
    <row r="30" spans="1:5">
      <c r="A30" s="4" t="s">
        <v>399</v>
      </c>
    </row>
    <row r="31" spans="1:5">
      <c r="A31" s="3" t="s">
        <v>392</v>
      </c>
    </row>
    <row r="32" spans="1:5">
      <c r="A32" s="4" t="s">
        <v>393</v>
      </c>
      <c r="B32" s="5" t="n">
        <v>72117000</v>
      </c>
      <c r="C32" s="5" t="n">
        <v>73707000</v>
      </c>
      <c r="D32" s="5" t="n">
        <v>242404000</v>
      </c>
      <c r="E32" s="5" t="n">
        <v>237876000</v>
      </c>
    </row>
    <row r="33" spans="1:5">
      <c r="A33" s="4" t="s">
        <v>396</v>
      </c>
      <c r="B33" s="5" t="n">
        <v>16188000</v>
      </c>
      <c r="C33" s="5" t="n">
        <v>18215000</v>
      </c>
      <c r="D33" s="5" t="n">
        <v>71558000</v>
      </c>
      <c r="E33" s="5" t="n">
        <v>71110000</v>
      </c>
    </row>
    <row r="34" spans="1:5">
      <c r="A34" s="4" t="s">
        <v>400</v>
      </c>
    </row>
    <row r="35" spans="1:5">
      <c r="A35" s="3" t="s">
        <v>392</v>
      </c>
    </row>
    <row r="36" spans="1:5">
      <c r="A36" s="4" t="s">
        <v>393</v>
      </c>
      <c r="B36" s="5" t="n">
        <v>44953000</v>
      </c>
      <c r="C36" s="5" t="n">
        <v>33475000</v>
      </c>
      <c r="D36" s="5" t="n">
        <v>171427000</v>
      </c>
      <c r="E36" s="5" t="n">
        <v>132290000</v>
      </c>
    </row>
    <row r="37" spans="1:5">
      <c r="A37" s="4" t="s">
        <v>396</v>
      </c>
      <c r="B37" s="5" t="n">
        <v>16011000</v>
      </c>
      <c r="C37" s="5" t="n">
        <v>14529000</v>
      </c>
      <c r="D37" s="5" t="n">
        <v>79313000</v>
      </c>
      <c r="E37" s="5" t="n">
        <v>63574000</v>
      </c>
    </row>
    <row r="38" spans="1:5">
      <c r="A38" s="4" t="s">
        <v>401</v>
      </c>
    </row>
    <row r="39" spans="1:5">
      <c r="A39" s="3" t="s">
        <v>392</v>
      </c>
    </row>
    <row r="40" spans="1:5">
      <c r="A40" s="4" t="s">
        <v>393</v>
      </c>
      <c r="B40" s="5" t="n">
        <v>57572000</v>
      </c>
      <c r="C40" s="5" t="n">
        <v>0</v>
      </c>
      <c r="D40" s="5" t="n">
        <v>104673000</v>
      </c>
      <c r="E40" s="5" t="n">
        <v>0</v>
      </c>
    </row>
    <row r="41" spans="1:5">
      <c r="A41" s="4" t="s">
        <v>396</v>
      </c>
      <c r="B41" s="7" t="n">
        <v>31215000</v>
      </c>
      <c r="C41" s="7" t="n">
        <v>0</v>
      </c>
      <c r="D41" s="7" t="n">
        <v>48512000</v>
      </c>
      <c r="E4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4</v>
      </c>
      <c r="D1" s="2" t="s">
        <v>1</v>
      </c>
    </row>
    <row r="2" spans="1:5">
      <c r="B2" s="2" t="s">
        <v>2</v>
      </c>
      <c r="C2" s="2" t="s">
        <v>65</v>
      </c>
      <c r="D2" s="2" t="s">
        <v>2</v>
      </c>
      <c r="E2" s="2" t="s">
        <v>65</v>
      </c>
    </row>
    <row r="3" spans="1:5">
      <c r="A3" s="3" t="s">
        <v>72</v>
      </c>
    </row>
    <row r="4" spans="1:5">
      <c r="A4" s="4" t="s">
        <v>403</v>
      </c>
      <c r="B4" s="7" t="n">
        <v>332207</v>
      </c>
      <c r="C4" s="7" t="n">
        <v>223122</v>
      </c>
      <c r="D4" s="7" t="n">
        <v>921820</v>
      </c>
      <c r="E4" s="7" t="n">
        <v>666585</v>
      </c>
    </row>
    <row r="5" spans="1:5">
      <c r="A5" s="4" t="s">
        <v>74</v>
      </c>
      <c r="B5" s="5" t="n">
        <v>421163</v>
      </c>
      <c r="C5" s="5" t="n">
        <v>269902</v>
      </c>
      <c r="D5" s="5" t="n">
        <v>1133633</v>
      </c>
      <c r="E5" s="5" t="n">
        <v>799322</v>
      </c>
    </row>
    <row r="6" spans="1:5">
      <c r="A6" s="4" t="s">
        <v>77</v>
      </c>
      <c r="B6" s="5" t="n">
        <v>30500</v>
      </c>
      <c r="C6" s="5" t="n">
        <v>16557</v>
      </c>
      <c r="D6" s="5" t="n">
        <v>142104</v>
      </c>
      <c r="E6" s="5" t="n">
        <v>32958</v>
      </c>
    </row>
    <row r="7" spans="1:5">
      <c r="A7" s="4" t="s">
        <v>79</v>
      </c>
      <c r="B7" s="5" t="n">
        <v>-24349</v>
      </c>
      <c r="C7" s="5" t="n">
        <v>48726</v>
      </c>
      <c r="D7" s="5" t="n">
        <v>-69223</v>
      </c>
      <c r="E7" s="5" t="n">
        <v>196454</v>
      </c>
    </row>
    <row r="8" spans="1:5">
      <c r="A8" s="4" t="s">
        <v>404</v>
      </c>
      <c r="B8" s="5" t="n">
        <v>37591</v>
      </c>
      <c r="C8" s="5" t="n">
        <v>3978</v>
      </c>
      <c r="D8" s="5" t="n">
        <v>86971</v>
      </c>
      <c r="E8" s="5" t="n">
        <v>14208</v>
      </c>
    </row>
    <row r="9" spans="1:5">
      <c r="A9" s="4" t="s">
        <v>83</v>
      </c>
      <c r="B9" s="5" t="n">
        <v>-13760</v>
      </c>
      <c r="C9" s="5" t="n">
        <v>14264</v>
      </c>
      <c r="D9" s="5" t="n">
        <v>-52166</v>
      </c>
      <c r="E9" s="5" t="n">
        <v>55149</v>
      </c>
    </row>
    <row r="10" spans="1:5">
      <c r="A10" s="4" t="s">
        <v>84</v>
      </c>
      <c r="B10" s="5" t="n">
        <v>-48180</v>
      </c>
      <c r="C10" s="5" t="n">
        <v>30484</v>
      </c>
      <c r="D10" s="5" t="n">
        <v>-104028</v>
      </c>
      <c r="E10" s="5" t="n">
        <v>127097</v>
      </c>
    </row>
    <row r="11" spans="1:5">
      <c r="A11" s="4" t="s">
        <v>395</v>
      </c>
    </row>
    <row r="12" spans="1:5">
      <c r="A12" s="3" t="s">
        <v>405</v>
      </c>
    </row>
    <row r="13" spans="1:5">
      <c r="A13" s="4" t="s">
        <v>406</v>
      </c>
      <c r="B13" s="5" t="n">
        <v>499636</v>
      </c>
      <c r="C13" s="5" t="n">
        <v>355390</v>
      </c>
      <c r="D13" s="7" t="n">
        <v>1387289</v>
      </c>
      <c r="E13" s="5" t="n">
        <v>1088960</v>
      </c>
    </row>
    <row r="14" spans="1:5">
      <c r="A14" s="4" t="s">
        <v>407</v>
      </c>
    </row>
    <row r="15" spans="1:5">
      <c r="A15" s="3" t="s">
        <v>72</v>
      </c>
    </row>
    <row r="16" spans="1:5">
      <c r="A16" s="4" t="s">
        <v>408</v>
      </c>
      <c r="D16" s="4" t="s">
        <v>247</v>
      </c>
    </row>
    <row r="17" spans="1:5">
      <c r="A17" s="4" t="s">
        <v>397</v>
      </c>
    </row>
    <row r="18" spans="1:5">
      <c r="A18" s="3" t="s">
        <v>72</v>
      </c>
    </row>
    <row r="19" spans="1:5">
      <c r="A19" s="4" t="s">
        <v>403</v>
      </c>
      <c r="B19" s="5" t="n">
        <v>3758</v>
      </c>
      <c r="C19" s="5" t="n">
        <v>4453</v>
      </c>
      <c r="D19" s="7" t="n">
        <v>12124</v>
      </c>
      <c r="E19" s="5" t="n">
        <v>14222</v>
      </c>
    </row>
    <row r="20" spans="1:5">
      <c r="A20" s="4" t="s">
        <v>74</v>
      </c>
      <c r="B20" s="5" t="n">
        <v>421163</v>
      </c>
      <c r="C20" s="5" t="n">
        <v>269902</v>
      </c>
      <c r="D20" s="5" t="n">
        <v>1133633</v>
      </c>
      <c r="E20" s="5" t="n">
        <v>799322</v>
      </c>
    </row>
    <row r="21" spans="1:5">
      <c r="A21" s="4" t="s">
        <v>102</v>
      </c>
      <c r="B21" s="5" t="n">
        <v>68564</v>
      </c>
      <c r="C21" s="5" t="n">
        <v>15752</v>
      </c>
      <c r="D21" s="5" t="n">
        <v>168651</v>
      </c>
      <c r="E21" s="5" t="n">
        <v>46004</v>
      </c>
    </row>
    <row r="22" spans="1:5">
      <c r="A22" s="4" t="s">
        <v>77</v>
      </c>
      <c r="B22" s="7" t="n">
        <v>30500</v>
      </c>
      <c r="C22" s="7" t="n">
        <v>16557</v>
      </c>
      <c r="D22" s="7" t="n">
        <v>142104</v>
      </c>
      <c r="E22" s="7" t="n">
        <v>329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64</v>
      </c>
      <c r="C1" s="2" t="s">
        <v>1</v>
      </c>
    </row>
    <row r="2" spans="1:4">
      <c r="B2" s="2" t="s">
        <v>2</v>
      </c>
      <c r="C2" s="2" t="s">
        <v>2</v>
      </c>
      <c r="D2" s="2" t="s">
        <v>23</v>
      </c>
    </row>
    <row r="3" spans="1:4">
      <c r="A3" s="3" t="s">
        <v>410</v>
      </c>
    </row>
    <row r="4" spans="1:4">
      <c r="A4" s="4" t="s">
        <v>411</v>
      </c>
      <c r="B4" s="7" t="n">
        <v>0</v>
      </c>
    </row>
    <row r="5" spans="1:4">
      <c r="A5" s="4" t="s">
        <v>412</v>
      </c>
      <c r="D5" s="7" t="n">
        <v>0</v>
      </c>
    </row>
    <row r="6" spans="1:4">
      <c r="A6" s="3" t="s">
        <v>413</v>
      </c>
    </row>
    <row r="7" spans="1:4">
      <c r="A7" s="4" t="s">
        <v>414</v>
      </c>
      <c r="C7" s="7" t="n">
        <v>738453000</v>
      </c>
    </row>
    <row r="8" spans="1:4">
      <c r="A8" s="4" t="s">
        <v>415</v>
      </c>
      <c r="C8" s="5" t="n">
        <v>2376866000</v>
      </c>
    </row>
    <row r="9" spans="1:4">
      <c r="A9" s="4" t="s">
        <v>416</v>
      </c>
      <c r="C9" s="5" t="n">
        <v>29727000</v>
      </c>
    </row>
    <row r="10" spans="1:4">
      <c r="A10" s="4" t="s">
        <v>417</v>
      </c>
      <c r="B10" s="5" t="n">
        <v>3145046000</v>
      </c>
      <c r="C10" s="5" t="n">
        <v>3145046000</v>
      </c>
    </row>
    <row r="11" spans="1:4">
      <c r="A11" s="4" t="s">
        <v>67</v>
      </c>
    </row>
    <row r="12" spans="1:4">
      <c r="A12" s="3" t="s">
        <v>413</v>
      </c>
    </row>
    <row r="13" spans="1:4">
      <c r="A13" s="4" t="s">
        <v>414</v>
      </c>
      <c r="C13" s="5" t="n">
        <v>595450000</v>
      </c>
    </row>
    <row r="14" spans="1:4">
      <c r="A14" s="4" t="s">
        <v>415</v>
      </c>
      <c r="C14" s="5" t="n">
        <v>1717750000</v>
      </c>
    </row>
    <row r="15" spans="1:4">
      <c r="A15" s="4" t="s">
        <v>416</v>
      </c>
      <c r="C15" s="5" t="n">
        <v>23183000</v>
      </c>
    </row>
    <row r="16" spans="1:4">
      <c r="A16" s="4" t="s">
        <v>417</v>
      </c>
      <c r="B16" s="5" t="n">
        <v>2336383000</v>
      </c>
      <c r="C16" s="5" t="n">
        <v>2336383000</v>
      </c>
    </row>
    <row r="17" spans="1:4">
      <c r="A17" s="4" t="s">
        <v>68</v>
      </c>
    </row>
    <row r="18" spans="1:4">
      <c r="A18" s="3" t="s">
        <v>413</v>
      </c>
    </row>
    <row r="19" spans="1:4">
      <c r="A19" s="4" t="s">
        <v>414</v>
      </c>
      <c r="C19" s="5" t="n">
        <v>96480000</v>
      </c>
    </row>
    <row r="20" spans="1:4">
      <c r="A20" s="4" t="s">
        <v>415</v>
      </c>
      <c r="C20" s="5" t="n">
        <v>0</v>
      </c>
    </row>
    <row r="21" spans="1:4">
      <c r="A21" s="4" t="s">
        <v>416</v>
      </c>
      <c r="C21" s="5" t="n">
        <v>1375000</v>
      </c>
    </row>
    <row r="22" spans="1:4">
      <c r="A22" s="4" t="s">
        <v>417</v>
      </c>
      <c r="B22" s="5" t="n">
        <v>97855000</v>
      </c>
      <c r="C22" s="5" t="n">
        <v>97855000</v>
      </c>
    </row>
    <row r="23" spans="1:4">
      <c r="A23" s="4" t="s">
        <v>69</v>
      </c>
    </row>
    <row r="24" spans="1:4">
      <c r="A24" s="3" t="s">
        <v>413</v>
      </c>
    </row>
    <row r="25" spans="1:4">
      <c r="A25" s="4" t="s">
        <v>414</v>
      </c>
      <c r="C25" s="5" t="n">
        <v>46523000</v>
      </c>
    </row>
    <row r="26" spans="1:4">
      <c r="A26" s="4" t="s">
        <v>415</v>
      </c>
      <c r="C26" s="5" t="n">
        <v>123423000</v>
      </c>
    </row>
    <row r="27" spans="1:4">
      <c r="A27" s="4" t="s">
        <v>416</v>
      </c>
      <c r="C27" s="5" t="n">
        <v>1462000</v>
      </c>
    </row>
    <row r="28" spans="1:4">
      <c r="A28" s="4" t="s">
        <v>417</v>
      </c>
      <c r="B28" s="5" t="n">
        <v>171408000</v>
      </c>
      <c r="C28" s="5" t="n">
        <v>171408000</v>
      </c>
    </row>
    <row r="29" spans="1:4">
      <c r="A29" s="4" t="s">
        <v>70</v>
      </c>
    </row>
    <row r="30" spans="1:4">
      <c r="A30" s="3" t="s">
        <v>413</v>
      </c>
    </row>
    <row r="31" spans="1:4">
      <c r="A31" s="4" t="s">
        <v>414</v>
      </c>
      <c r="C31" s="5" t="n">
        <v>0</v>
      </c>
    </row>
    <row r="32" spans="1:4">
      <c r="A32" s="4" t="s">
        <v>415</v>
      </c>
      <c r="C32" s="5" t="n">
        <v>535693000</v>
      </c>
    </row>
    <row r="33" spans="1:4">
      <c r="A33" s="4" t="s">
        <v>416</v>
      </c>
      <c r="C33" s="5" t="n">
        <v>3707000</v>
      </c>
    </row>
    <row r="34" spans="1:4">
      <c r="A34" s="4" t="s">
        <v>417</v>
      </c>
      <c r="B34" s="7" t="n">
        <v>539400000</v>
      </c>
      <c r="C34" s="7" t="n">
        <v>539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8</v>
      </c>
      <c r="B1" s="2" t="s">
        <v>64</v>
      </c>
      <c r="D1" s="2" t="s">
        <v>1</v>
      </c>
    </row>
    <row r="2" spans="1:6">
      <c r="B2" s="2" t="s">
        <v>2</v>
      </c>
      <c r="C2" s="2" t="s">
        <v>65</v>
      </c>
      <c r="D2" s="2" t="s">
        <v>2</v>
      </c>
      <c r="E2" s="2" t="s">
        <v>65</v>
      </c>
      <c r="F2" s="2" t="s">
        <v>23</v>
      </c>
    </row>
    <row r="3" spans="1:6">
      <c r="A3" s="3" t="s">
        <v>419</v>
      </c>
    </row>
    <row r="4" spans="1:6">
      <c r="A4" s="4" t="s">
        <v>420</v>
      </c>
      <c r="D4" s="7" t="n">
        <v>116767</v>
      </c>
    </row>
    <row r="5" spans="1:6">
      <c r="A5" s="4" t="s">
        <v>415</v>
      </c>
      <c r="D5" s="5" t="n">
        <v>1589990</v>
      </c>
    </row>
    <row r="6" spans="1:6">
      <c r="A6" s="4" t="s">
        <v>421</v>
      </c>
      <c r="D6" s="5" t="n">
        <v>-4227</v>
      </c>
    </row>
    <row r="7" spans="1:6">
      <c r="A7" s="4" t="s">
        <v>416</v>
      </c>
      <c r="D7" s="5" t="n">
        <v>19843</v>
      </c>
    </row>
    <row r="8" spans="1:6">
      <c r="A8" s="4" t="s">
        <v>422</v>
      </c>
      <c r="B8" s="7" t="n">
        <v>1722373</v>
      </c>
      <c r="D8" s="5" t="n">
        <v>1722373</v>
      </c>
    </row>
    <row r="9" spans="1:6">
      <c r="A9" s="4" t="s">
        <v>423</v>
      </c>
      <c r="B9" s="5" t="n">
        <v>-157908</v>
      </c>
      <c r="D9" s="5" t="n">
        <v>-157908</v>
      </c>
      <c r="F9" s="7" t="n">
        <v>-39966</v>
      </c>
    </row>
    <row r="10" spans="1:6">
      <c r="A10" s="4" t="s">
        <v>424</v>
      </c>
      <c r="B10" s="5" t="n">
        <v>1564465</v>
      </c>
      <c r="D10" s="5" t="n">
        <v>1564465</v>
      </c>
      <c r="F10" s="5" t="n">
        <v>76801</v>
      </c>
    </row>
    <row r="11" spans="1:6">
      <c r="A11" s="4" t="s">
        <v>76</v>
      </c>
      <c r="B11" s="5" t="n">
        <v>51224</v>
      </c>
      <c r="C11" s="7" t="n">
        <v>6221</v>
      </c>
      <c r="D11" s="5" t="n">
        <v>123014</v>
      </c>
      <c r="E11" s="7" t="n">
        <v>18614</v>
      </c>
    </row>
    <row r="12" spans="1:6">
      <c r="A12" s="4" t="s">
        <v>425</v>
      </c>
    </row>
    <row r="13" spans="1:6">
      <c r="A13" s="3" t="s">
        <v>419</v>
      </c>
    </row>
    <row r="14" spans="1:6">
      <c r="A14" s="4" t="s">
        <v>420</v>
      </c>
      <c r="D14" s="5" t="n">
        <v>63369</v>
      </c>
    </row>
    <row r="15" spans="1:6">
      <c r="A15" s="4" t="s">
        <v>415</v>
      </c>
      <c r="D15" s="5" t="n">
        <v>1251000</v>
      </c>
    </row>
    <row r="16" spans="1:6">
      <c r="A16" s="4" t="s">
        <v>421</v>
      </c>
      <c r="D16" s="5" t="n">
        <v>0</v>
      </c>
    </row>
    <row r="17" spans="1:6">
      <c r="A17" s="4" t="s">
        <v>416</v>
      </c>
      <c r="D17" s="5" t="n">
        <v>12073</v>
      </c>
    </row>
    <row r="18" spans="1:6">
      <c r="A18" s="4" t="s">
        <v>422</v>
      </c>
      <c r="B18" s="5" t="n">
        <v>1326442</v>
      </c>
      <c r="D18" s="5" t="n">
        <v>1326442</v>
      </c>
    </row>
    <row r="19" spans="1:6">
      <c r="A19" s="4" t="s">
        <v>423</v>
      </c>
      <c r="B19" s="5" t="n">
        <v>-75173</v>
      </c>
      <c r="D19" s="5" t="n">
        <v>-75173</v>
      </c>
      <c r="F19" s="5" t="n">
        <v>-16744</v>
      </c>
    </row>
    <row r="20" spans="1:6">
      <c r="A20" s="4" t="s">
        <v>424</v>
      </c>
      <c r="B20" s="5" t="n">
        <v>1251269</v>
      </c>
      <c r="D20" s="7" t="n">
        <v>1251269</v>
      </c>
      <c r="F20" s="5" t="n">
        <v>46625</v>
      </c>
    </row>
    <row r="21" spans="1:6">
      <c r="A21" s="4" t="s">
        <v>426</v>
      </c>
    </row>
    <row r="22" spans="1:6">
      <c r="A22" s="3" t="s">
        <v>419</v>
      </c>
    </row>
    <row r="23" spans="1:6">
      <c r="A23" s="4" t="s">
        <v>427</v>
      </c>
      <c r="D23" s="4" t="s">
        <v>322</v>
      </c>
    </row>
    <row r="24" spans="1:6">
      <c r="A24" s="4" t="s">
        <v>428</v>
      </c>
    </row>
    <row r="25" spans="1:6">
      <c r="A25" s="3" t="s">
        <v>419</v>
      </c>
    </row>
    <row r="26" spans="1:6">
      <c r="A26" s="4" t="s">
        <v>427</v>
      </c>
      <c r="D26" s="4" t="s">
        <v>429</v>
      </c>
    </row>
    <row r="27" spans="1:6">
      <c r="A27" s="4" t="s">
        <v>430</v>
      </c>
    </row>
    <row r="28" spans="1:6">
      <c r="A28" s="3" t="s">
        <v>419</v>
      </c>
    </row>
    <row r="29" spans="1:6">
      <c r="A29" s="4" t="s">
        <v>420</v>
      </c>
      <c r="D29" s="7" t="n">
        <v>16025</v>
      </c>
    </row>
    <row r="30" spans="1:6">
      <c r="A30" s="4" t="s">
        <v>415</v>
      </c>
      <c r="D30" s="5" t="n">
        <v>181000</v>
      </c>
    </row>
    <row r="31" spans="1:6">
      <c r="A31" s="4" t="s">
        <v>421</v>
      </c>
      <c r="D31" s="5" t="n">
        <v>0</v>
      </c>
    </row>
    <row r="32" spans="1:6">
      <c r="A32" s="4" t="s">
        <v>416</v>
      </c>
      <c r="D32" s="5" t="n">
        <v>1194</v>
      </c>
    </row>
    <row r="33" spans="1:6">
      <c r="A33" s="4" t="s">
        <v>422</v>
      </c>
      <c r="B33" s="5" t="n">
        <v>198219</v>
      </c>
      <c r="D33" s="5" t="n">
        <v>198219</v>
      </c>
    </row>
    <row r="34" spans="1:6">
      <c r="A34" s="4" t="s">
        <v>423</v>
      </c>
      <c r="B34" s="5" t="n">
        <v>-24419</v>
      </c>
      <c r="D34" s="5" t="n">
        <v>-24419</v>
      </c>
      <c r="F34" s="5" t="n">
        <v>-8904</v>
      </c>
    </row>
    <row r="35" spans="1:6">
      <c r="A35" s="4" t="s">
        <v>424</v>
      </c>
      <c r="B35" s="5" t="n">
        <v>173800</v>
      </c>
      <c r="D35" s="7" t="n">
        <v>173800</v>
      </c>
      <c r="F35" s="5" t="n">
        <v>7121</v>
      </c>
    </row>
    <row r="36" spans="1:6">
      <c r="A36" s="4" t="s">
        <v>431</v>
      </c>
    </row>
    <row r="37" spans="1:6">
      <c r="A37" s="3" t="s">
        <v>419</v>
      </c>
    </row>
    <row r="38" spans="1:6">
      <c r="A38" s="4" t="s">
        <v>427</v>
      </c>
      <c r="D38" s="4" t="s">
        <v>259</v>
      </c>
    </row>
    <row r="39" spans="1:6">
      <c r="A39" s="4" t="s">
        <v>432</v>
      </c>
    </row>
    <row r="40" spans="1:6">
      <c r="A40" s="3" t="s">
        <v>419</v>
      </c>
    </row>
    <row r="41" spans="1:6">
      <c r="A41" s="4" t="s">
        <v>427</v>
      </c>
      <c r="D41" s="4" t="s">
        <v>324</v>
      </c>
    </row>
    <row r="42" spans="1:6">
      <c r="A42" s="4" t="s">
        <v>433</v>
      </c>
    </row>
    <row r="43" spans="1:6">
      <c r="A43" s="3" t="s">
        <v>419</v>
      </c>
    </row>
    <row r="44" spans="1:6">
      <c r="A44" s="4" t="s">
        <v>420</v>
      </c>
      <c r="D44" s="7" t="n">
        <v>3728</v>
      </c>
    </row>
    <row r="45" spans="1:6">
      <c r="A45" s="4" t="s">
        <v>415</v>
      </c>
      <c r="D45" s="5" t="n">
        <v>143500</v>
      </c>
    </row>
    <row r="46" spans="1:6">
      <c r="A46" s="4" t="s">
        <v>421</v>
      </c>
      <c r="D46" s="5" t="n">
        <v>-4227</v>
      </c>
    </row>
    <row r="47" spans="1:6">
      <c r="A47" s="4" t="s">
        <v>416</v>
      </c>
      <c r="D47" s="5" t="n">
        <v>6080</v>
      </c>
    </row>
    <row r="48" spans="1:6">
      <c r="A48" s="4" t="s">
        <v>422</v>
      </c>
      <c r="B48" s="5" t="n">
        <v>149081</v>
      </c>
      <c r="D48" s="5" t="n">
        <v>149081</v>
      </c>
    </row>
    <row r="49" spans="1:6">
      <c r="A49" s="4" t="s">
        <v>423</v>
      </c>
      <c r="B49" s="5" t="n">
        <v>-36884</v>
      </c>
      <c r="D49" s="5" t="n">
        <v>-36884</v>
      </c>
      <c r="F49" s="5" t="n">
        <v>-2033</v>
      </c>
    </row>
    <row r="50" spans="1:6">
      <c r="A50" s="4" t="s">
        <v>424</v>
      </c>
      <c r="B50" s="5" t="n">
        <v>112197</v>
      </c>
      <c r="D50" s="7" t="n">
        <v>112197</v>
      </c>
      <c r="F50" s="5" t="n">
        <v>1695</v>
      </c>
    </row>
    <row r="51" spans="1:6">
      <c r="A51" s="4" t="s">
        <v>434</v>
      </c>
    </row>
    <row r="52" spans="1:6">
      <c r="A52" s="3" t="s">
        <v>419</v>
      </c>
    </row>
    <row r="53" spans="1:6">
      <c r="A53" s="4" t="s">
        <v>427</v>
      </c>
      <c r="D53" s="4" t="s">
        <v>435</v>
      </c>
    </row>
    <row r="54" spans="1:6">
      <c r="A54" s="4" t="s">
        <v>436</v>
      </c>
    </row>
    <row r="55" spans="1:6">
      <c r="A55" s="3" t="s">
        <v>419</v>
      </c>
    </row>
    <row r="56" spans="1:6">
      <c r="A56" s="4" t="s">
        <v>427</v>
      </c>
      <c r="D56" s="4" t="s">
        <v>437</v>
      </c>
    </row>
    <row r="57" spans="1:6">
      <c r="A57" s="4" t="s">
        <v>438</v>
      </c>
    </row>
    <row r="58" spans="1:6">
      <c r="A58" s="3" t="s">
        <v>419</v>
      </c>
    </row>
    <row r="59" spans="1:6">
      <c r="A59" s="4" t="s">
        <v>420</v>
      </c>
      <c r="D59" s="7" t="n">
        <v>33645</v>
      </c>
    </row>
    <row r="60" spans="1:6">
      <c r="A60" s="4" t="s">
        <v>415</v>
      </c>
      <c r="D60" s="5" t="n">
        <v>14490</v>
      </c>
    </row>
    <row r="61" spans="1:6">
      <c r="A61" s="4" t="s">
        <v>421</v>
      </c>
      <c r="D61" s="5" t="n">
        <v>0</v>
      </c>
    </row>
    <row r="62" spans="1:6">
      <c r="A62" s="4" t="s">
        <v>416</v>
      </c>
      <c r="D62" s="5" t="n">
        <v>496</v>
      </c>
    </row>
    <row r="63" spans="1:6">
      <c r="A63" s="4" t="s">
        <v>422</v>
      </c>
      <c r="B63" s="5" t="n">
        <v>48631</v>
      </c>
      <c r="D63" s="5" t="n">
        <v>48631</v>
      </c>
    </row>
    <row r="64" spans="1:6">
      <c r="A64" s="4" t="s">
        <v>423</v>
      </c>
      <c r="B64" s="5" t="n">
        <v>-21432</v>
      </c>
      <c r="D64" s="5" t="n">
        <v>-21432</v>
      </c>
      <c r="F64" s="5" t="n">
        <v>-12285</v>
      </c>
    </row>
    <row r="65" spans="1:6">
      <c r="A65" s="4" t="s">
        <v>424</v>
      </c>
      <c r="B65" s="7" t="n">
        <v>27199</v>
      </c>
      <c r="D65" s="7" t="n">
        <v>27199</v>
      </c>
      <c r="F65" s="7" t="n">
        <v>21360</v>
      </c>
    </row>
    <row r="66" spans="1:6">
      <c r="A66" s="4" t="s">
        <v>439</v>
      </c>
    </row>
    <row r="67" spans="1:6">
      <c r="A67" s="3" t="s">
        <v>419</v>
      </c>
    </row>
    <row r="68" spans="1:6">
      <c r="A68" s="4" t="s">
        <v>427</v>
      </c>
      <c r="D68" s="4" t="s">
        <v>440</v>
      </c>
    </row>
    <row r="69" spans="1:6">
      <c r="A69" s="4" t="s">
        <v>441</v>
      </c>
    </row>
    <row r="70" spans="1:6">
      <c r="A70" s="3" t="s">
        <v>419</v>
      </c>
    </row>
    <row r="71" spans="1:6">
      <c r="A71" s="4" t="s">
        <v>427</v>
      </c>
      <c r="D71" s="4" t="s">
        <v>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59743</v>
      </c>
    </row>
    <row r="4" spans="1:3">
      <c r="A4" s="5" t="n">
        <v>2018</v>
      </c>
      <c r="B4" s="5" t="n">
        <v>222102</v>
      </c>
    </row>
    <row r="5" spans="1:3">
      <c r="A5" s="5" t="n">
        <v>2019</v>
      </c>
      <c r="B5" s="5" t="n">
        <v>165855</v>
      </c>
    </row>
    <row r="6" spans="1:3">
      <c r="A6" s="5" t="n">
        <v>2020</v>
      </c>
      <c r="B6" s="5" t="n">
        <v>158981</v>
      </c>
    </row>
    <row r="7" spans="1:3">
      <c r="A7" s="5" t="n">
        <v>2021</v>
      </c>
      <c r="B7" s="5" t="n">
        <v>138639</v>
      </c>
    </row>
    <row r="8" spans="1:3">
      <c r="A8" s="4" t="s">
        <v>445</v>
      </c>
      <c r="B8" s="5" t="n">
        <v>819145</v>
      </c>
    </row>
    <row r="9" spans="1:3">
      <c r="A9" s="4" t="s">
        <v>424</v>
      </c>
      <c r="B9" s="7" t="n">
        <v>1564465</v>
      </c>
      <c r="C9" s="7" t="n">
        <v>768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65</v>
      </c>
      <c r="D2" s="2" t="s">
        <v>2</v>
      </c>
      <c r="E2" s="2" t="s">
        <v>65</v>
      </c>
    </row>
    <row r="3" spans="1:5">
      <c r="A3" s="3" t="s">
        <v>92</v>
      </c>
    </row>
    <row r="4" spans="1:5">
      <c r="A4" s="4" t="s">
        <v>84</v>
      </c>
      <c r="B4" s="7" t="n">
        <v>-48180</v>
      </c>
      <c r="C4" s="7" t="n">
        <v>30484</v>
      </c>
      <c r="D4" s="7" t="n">
        <v>-104028</v>
      </c>
      <c r="E4" s="7" t="n">
        <v>127097</v>
      </c>
    </row>
    <row r="5" spans="1:5">
      <c r="A5" s="3" t="s">
        <v>93</v>
      </c>
    </row>
    <row r="6" spans="1:5">
      <c r="A6" s="4" t="s">
        <v>94</v>
      </c>
      <c r="B6" s="5" t="n">
        <v>46319</v>
      </c>
      <c r="C6" s="5" t="n">
        <v>-3032</v>
      </c>
      <c r="D6" s="5" t="n">
        <v>51714</v>
      </c>
      <c r="E6" s="5" t="n">
        <v>2371</v>
      </c>
    </row>
    <row r="7" spans="1:5">
      <c r="A7" s="4" t="s">
        <v>95</v>
      </c>
      <c r="B7" s="5" t="n">
        <v>1302</v>
      </c>
      <c r="C7" s="5" t="n">
        <v>3214</v>
      </c>
      <c r="D7" s="5" t="n">
        <v>-3396</v>
      </c>
      <c r="E7" s="5" t="n">
        <v>-5865</v>
      </c>
    </row>
    <row r="8" spans="1:5">
      <c r="A8" s="4" t="s">
        <v>96</v>
      </c>
      <c r="B8" s="5" t="n">
        <v>52</v>
      </c>
      <c r="C8" s="5" t="n">
        <v>37</v>
      </c>
      <c r="D8" s="5" t="n">
        <v>149</v>
      </c>
      <c r="E8" s="5" t="n">
        <v>112</v>
      </c>
    </row>
    <row r="9" spans="1:5">
      <c r="A9" s="4" t="s">
        <v>97</v>
      </c>
      <c r="B9" s="5" t="n">
        <v>47673</v>
      </c>
      <c r="C9" s="5" t="n">
        <v>219</v>
      </c>
      <c r="D9" s="5" t="n">
        <v>48467</v>
      </c>
      <c r="E9" s="5" t="n">
        <v>-3382</v>
      </c>
    </row>
    <row r="10" spans="1:5">
      <c r="A10" s="4" t="s">
        <v>98</v>
      </c>
      <c r="B10" s="7" t="n">
        <v>-507</v>
      </c>
      <c r="C10" s="7" t="n">
        <v>30703</v>
      </c>
      <c r="D10" s="7" t="n">
        <v>-55561</v>
      </c>
      <c r="E10" s="7" t="n">
        <v>123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30"/>
    <col customWidth="1" max="8" min="8" width="21"/>
    <col customWidth="1" max="9" min="9" width="21"/>
  </cols>
  <sheetData>
    <row r="1" spans="1:9">
      <c r="A1" s="1" t="s">
        <v>446</v>
      </c>
      <c r="B1" s="2" t="s">
        <v>447</v>
      </c>
      <c r="C1" s="2" t="s">
        <v>448</v>
      </c>
      <c r="D1" s="2" t="s">
        <v>449</v>
      </c>
      <c r="E1" s="2" t="s">
        <v>390</v>
      </c>
      <c r="F1" s="2" t="s">
        <v>450</v>
      </c>
      <c r="G1" s="2" t="s">
        <v>451</v>
      </c>
      <c r="H1" s="2" t="s">
        <v>452</v>
      </c>
      <c r="I1" s="2" t="s">
        <v>453</v>
      </c>
    </row>
    <row r="2" spans="1:9">
      <c r="A2" s="4" t="s">
        <v>454</v>
      </c>
    </row>
    <row r="3" spans="1:9">
      <c r="A3" s="3" t="s">
        <v>455</v>
      </c>
    </row>
    <row r="4" spans="1:9">
      <c r="A4" s="4" t="s">
        <v>456</v>
      </c>
      <c r="E4" s="7" t="n">
        <v>1447875000</v>
      </c>
      <c r="G4" s="7" t="n">
        <v>1447875000</v>
      </c>
      <c r="I4" s="7" t="n">
        <v>585000000</v>
      </c>
    </row>
    <row r="5" spans="1:9">
      <c r="A5" s="4" t="s">
        <v>457</v>
      </c>
    </row>
    <row r="6" spans="1:9">
      <c r="A6" s="3" t="s">
        <v>455</v>
      </c>
    </row>
    <row r="7" spans="1:9">
      <c r="A7" s="4" t="s">
        <v>456</v>
      </c>
      <c r="E7" s="5" t="n">
        <v>497500000</v>
      </c>
      <c r="G7" s="5" t="n">
        <v>497500000</v>
      </c>
      <c r="I7" s="5" t="n">
        <v>0</v>
      </c>
    </row>
    <row r="8" spans="1:9">
      <c r="A8" s="4" t="s">
        <v>458</v>
      </c>
    </row>
    <row r="9" spans="1:9">
      <c r="A9" s="3" t="s">
        <v>455</v>
      </c>
    </row>
    <row r="10" spans="1:9">
      <c r="A10" s="4" t="s">
        <v>254</v>
      </c>
      <c r="C10" s="7" t="n">
        <v>800000000</v>
      </c>
    </row>
    <row r="11" spans="1:9">
      <c r="A11" s="4" t="s">
        <v>456</v>
      </c>
      <c r="C11" s="7" t="n">
        <v>800000000</v>
      </c>
      <c r="E11" s="5" t="n">
        <v>800000000</v>
      </c>
      <c r="G11" s="5" t="n">
        <v>800000000</v>
      </c>
      <c r="I11" s="5" t="n">
        <v>0</v>
      </c>
    </row>
    <row r="12" spans="1:9">
      <c r="A12" s="4" t="s">
        <v>459</v>
      </c>
      <c r="C12" s="4" t="s">
        <v>460</v>
      </c>
    </row>
    <row r="13" spans="1:9">
      <c r="A13" s="4" t="s">
        <v>461</v>
      </c>
      <c r="C13" s="4" t="s">
        <v>462</v>
      </c>
    </row>
    <row r="14" spans="1:9">
      <c r="A14" s="4" t="s">
        <v>463</v>
      </c>
    </row>
    <row r="15" spans="1:9">
      <c r="A15" s="3" t="s">
        <v>455</v>
      </c>
    </row>
    <row r="16" spans="1:9">
      <c r="A16" s="4" t="s">
        <v>456</v>
      </c>
      <c r="E16" s="5" t="n">
        <v>2500000</v>
      </c>
      <c r="G16" s="5" t="n">
        <v>2500000</v>
      </c>
      <c r="H16" s="7" t="n">
        <v>2500000</v>
      </c>
      <c r="I16" s="5" t="n">
        <v>2500000</v>
      </c>
    </row>
    <row r="17" spans="1:9">
      <c r="A17" s="4" t="s">
        <v>459</v>
      </c>
      <c r="H17" s="4" t="s">
        <v>464</v>
      </c>
    </row>
    <row r="18" spans="1:9">
      <c r="A18" s="4" t="s">
        <v>461</v>
      </c>
      <c r="H18" s="4" t="s">
        <v>465</v>
      </c>
    </row>
    <row r="19" spans="1:9">
      <c r="A19" s="4" t="s">
        <v>466</v>
      </c>
    </row>
    <row r="20" spans="1:9">
      <c r="A20" s="3" t="s">
        <v>455</v>
      </c>
    </row>
    <row r="21" spans="1:9">
      <c r="A21" s="4" t="s">
        <v>456</v>
      </c>
      <c r="E21" s="5" t="n">
        <v>640000000</v>
      </c>
      <c r="G21" s="7" t="n">
        <v>640000000</v>
      </c>
      <c r="I21" s="7" t="n">
        <v>115000000</v>
      </c>
    </row>
    <row r="22" spans="1:9">
      <c r="A22" s="4" t="s">
        <v>467</v>
      </c>
    </row>
    <row r="23" spans="1:9">
      <c r="A23" s="3" t="s">
        <v>455</v>
      </c>
    </row>
    <row r="24" spans="1:9">
      <c r="A24" s="4" t="s">
        <v>468</v>
      </c>
      <c r="G24" s="4" t="s">
        <v>469</v>
      </c>
    </row>
    <row r="25" spans="1:9">
      <c r="A25" s="4" t="s">
        <v>470</v>
      </c>
      <c r="E25" s="5" t="n">
        <v>8000000</v>
      </c>
      <c r="G25" s="7" t="n">
        <v>8000000</v>
      </c>
    </row>
    <row r="26" spans="1:9">
      <c r="A26" s="4" t="s">
        <v>471</v>
      </c>
    </row>
    <row r="27" spans="1:9">
      <c r="A27" s="3" t="s">
        <v>455</v>
      </c>
    </row>
    <row r="28" spans="1:9">
      <c r="A28" s="4" t="s">
        <v>472</v>
      </c>
      <c r="G28" s="5" t="n">
        <v>3</v>
      </c>
    </row>
    <row r="29" spans="1:9">
      <c r="A29" s="4" t="s">
        <v>473</v>
      </c>
      <c r="D29" s="4" t="s">
        <v>474</v>
      </c>
    </row>
    <row r="30" spans="1:9">
      <c r="A30" s="4" t="s">
        <v>475</v>
      </c>
    </row>
    <row r="31" spans="1:9">
      <c r="A31" s="3" t="s">
        <v>455</v>
      </c>
    </row>
    <row r="32" spans="1:9">
      <c r="A32" s="4" t="s">
        <v>476</v>
      </c>
      <c r="D32" s="4" t="s">
        <v>477</v>
      </c>
    </row>
    <row r="33" spans="1:9">
      <c r="A33" s="4" t="s">
        <v>478</v>
      </c>
      <c r="D33" s="4" t="s">
        <v>479</v>
      </c>
    </row>
    <row r="34" spans="1:9">
      <c r="A34" s="4" t="s">
        <v>480</v>
      </c>
      <c r="D34" s="4" t="s">
        <v>481</v>
      </c>
    </row>
    <row r="35" spans="1:9">
      <c r="A35" s="4" t="s">
        <v>482</v>
      </c>
    </row>
    <row r="36" spans="1:9">
      <c r="A36" s="3" t="s">
        <v>455</v>
      </c>
    </row>
    <row r="37" spans="1:9">
      <c r="A37" s="4" t="s">
        <v>478</v>
      </c>
      <c r="D37" s="4" t="s">
        <v>483</v>
      </c>
    </row>
    <row r="38" spans="1:9">
      <c r="A38" s="4" t="s">
        <v>480</v>
      </c>
      <c r="D38" s="4" t="s">
        <v>484</v>
      </c>
    </row>
    <row r="39" spans="1:9">
      <c r="A39" s="4" t="s">
        <v>485</v>
      </c>
    </row>
    <row r="40" spans="1:9">
      <c r="A40" s="3" t="s">
        <v>455</v>
      </c>
    </row>
    <row r="41" spans="1:9">
      <c r="A41" s="4" t="s">
        <v>486</v>
      </c>
      <c r="D41" s="5" t="n">
        <v>16</v>
      </c>
    </row>
    <row r="42" spans="1:9">
      <c r="A42" s="4" t="s">
        <v>487</v>
      </c>
    </row>
    <row r="43" spans="1:9">
      <c r="A43" s="3" t="s">
        <v>455</v>
      </c>
    </row>
    <row r="44" spans="1:9">
      <c r="A44" s="4" t="s">
        <v>488</v>
      </c>
      <c r="E44" s="5" t="n">
        <v>1500000000</v>
      </c>
      <c r="G44" s="7" t="n">
        <v>1500000000</v>
      </c>
    </row>
    <row r="45" spans="1:9">
      <c r="A45" s="4" t="s">
        <v>489</v>
      </c>
    </row>
    <row r="46" spans="1:9">
      <c r="A46" s="3" t="s">
        <v>455</v>
      </c>
    </row>
    <row r="47" spans="1:9">
      <c r="A47" s="4" t="s">
        <v>488</v>
      </c>
      <c r="E47" s="5" t="n">
        <v>1200000000</v>
      </c>
      <c r="G47" s="5" t="n">
        <v>1200000000</v>
      </c>
    </row>
    <row r="48" spans="1:9">
      <c r="A48" s="4" t="s">
        <v>252</v>
      </c>
    </row>
    <row r="49" spans="1:9">
      <c r="A49" s="3" t="s">
        <v>455</v>
      </c>
    </row>
    <row r="50" spans="1:9">
      <c r="A50" s="4" t="s">
        <v>254</v>
      </c>
      <c r="B50" s="7" t="n">
        <v>2780000000</v>
      </c>
    </row>
    <row r="51" spans="1:9">
      <c r="A51" s="4" t="s">
        <v>490</v>
      </c>
    </row>
    <row r="52" spans="1:9">
      <c r="A52" s="3" t="s">
        <v>455</v>
      </c>
    </row>
    <row r="53" spans="1:9">
      <c r="A53" s="4" t="s">
        <v>254</v>
      </c>
      <c r="B53" s="5" t="n">
        <v>800000000</v>
      </c>
      <c r="C53" s="7" t="n">
        <v>800000000</v>
      </c>
    </row>
    <row r="54" spans="1:9">
      <c r="A54" s="4" t="s">
        <v>461</v>
      </c>
      <c r="C54" s="4" t="s">
        <v>462</v>
      </c>
    </row>
    <row r="55" spans="1:9">
      <c r="A55" s="4" t="s">
        <v>491</v>
      </c>
      <c r="C55" s="4" t="s">
        <v>247</v>
      </c>
    </row>
    <row r="56" spans="1:9">
      <c r="A56" s="4" t="s">
        <v>492</v>
      </c>
      <c r="C56" s="4" t="s">
        <v>493</v>
      </c>
    </row>
    <row r="57" spans="1:9">
      <c r="A57" s="4" t="s">
        <v>494</v>
      </c>
    </row>
    <row r="58" spans="1:9">
      <c r="A58" s="3" t="s">
        <v>455</v>
      </c>
    </row>
    <row r="59" spans="1:9">
      <c r="A59" s="4" t="s">
        <v>254</v>
      </c>
      <c r="B59" s="5" t="n">
        <v>275000000</v>
      </c>
    </row>
    <row r="60" spans="1:9">
      <c r="A60" s="4" t="s">
        <v>495</v>
      </c>
    </row>
    <row r="61" spans="1:9">
      <c r="A61" s="3" t="s">
        <v>455</v>
      </c>
    </row>
    <row r="62" spans="1:9">
      <c r="A62" s="4" t="s">
        <v>496</v>
      </c>
      <c r="C62" s="4" t="s">
        <v>497</v>
      </c>
    </row>
    <row r="63" spans="1:9">
      <c r="A63" s="4" t="s">
        <v>498</v>
      </c>
    </row>
    <row r="64" spans="1:9">
      <c r="A64" s="3" t="s">
        <v>455</v>
      </c>
    </row>
    <row r="65" spans="1:9">
      <c r="A65" s="4" t="s">
        <v>496</v>
      </c>
      <c r="C65" s="4" t="s">
        <v>247</v>
      </c>
    </row>
    <row r="66" spans="1:9">
      <c r="A66" s="4" t="s">
        <v>499</v>
      </c>
    </row>
    <row r="67" spans="1:9">
      <c r="A67" s="3" t="s">
        <v>455</v>
      </c>
    </row>
    <row r="68" spans="1:9">
      <c r="A68" s="4" t="s">
        <v>496</v>
      </c>
      <c r="C68" s="4" t="s">
        <v>500</v>
      </c>
    </row>
    <row r="69" spans="1:9">
      <c r="A69" s="4" t="s">
        <v>501</v>
      </c>
    </row>
    <row r="70" spans="1:9">
      <c r="A70" s="3" t="s">
        <v>455</v>
      </c>
    </row>
    <row r="71" spans="1:9">
      <c r="A71" s="4" t="s">
        <v>254</v>
      </c>
      <c r="B71" s="5" t="n">
        <v>1675000000</v>
      </c>
    </row>
    <row r="72" spans="1:9">
      <c r="A72" s="4" t="s">
        <v>502</v>
      </c>
    </row>
    <row r="73" spans="1:9">
      <c r="A73" s="3" t="s">
        <v>455</v>
      </c>
    </row>
    <row r="74" spans="1:9">
      <c r="A74" s="4" t="s">
        <v>254</v>
      </c>
      <c r="B74" s="5" t="n">
        <v>900000000</v>
      </c>
    </row>
    <row r="75" spans="1:9">
      <c r="A75" s="4" t="s">
        <v>503</v>
      </c>
      <c r="B75" s="5" t="n">
        <v>900000000</v>
      </c>
    </row>
    <row r="76" spans="1:9">
      <c r="A76" s="4" t="s">
        <v>504</v>
      </c>
    </row>
    <row r="77" spans="1:9">
      <c r="A77" s="3" t="s">
        <v>455</v>
      </c>
    </row>
    <row r="78" spans="1:9">
      <c r="A78" s="4" t="s">
        <v>488</v>
      </c>
      <c r="B78" s="5" t="n">
        <v>500000000</v>
      </c>
      <c r="E78" s="5" t="n">
        <v>500000000</v>
      </c>
      <c r="G78" s="7" t="n">
        <v>500000000</v>
      </c>
    </row>
    <row r="79" spans="1:9">
      <c r="A79" s="4" t="s">
        <v>254</v>
      </c>
      <c r="B79" s="7" t="n">
        <v>500000000</v>
      </c>
    </row>
    <row r="80" spans="1:9">
      <c r="A80" s="4" t="s">
        <v>505</v>
      </c>
    </row>
    <row r="81" spans="1:9">
      <c r="A81" s="3" t="s">
        <v>455</v>
      </c>
    </row>
    <row r="82" spans="1:9">
      <c r="A82" s="4" t="s">
        <v>506</v>
      </c>
      <c r="B82" s="4" t="s">
        <v>507</v>
      </c>
    </row>
    <row r="83" spans="1:9">
      <c r="A83" s="4" t="s">
        <v>508</v>
      </c>
    </row>
    <row r="84" spans="1:9">
      <c r="A84" s="3" t="s">
        <v>455</v>
      </c>
    </row>
    <row r="85" spans="1:9">
      <c r="A85" s="4" t="s">
        <v>506</v>
      </c>
      <c r="B85" s="4" t="s">
        <v>474</v>
      </c>
    </row>
    <row r="86" spans="1:9">
      <c r="A86" s="4" t="s">
        <v>509</v>
      </c>
    </row>
    <row r="87" spans="1:9">
      <c r="A87" s="3" t="s">
        <v>455</v>
      </c>
    </row>
    <row r="88" spans="1:9">
      <c r="A88" s="4" t="s">
        <v>254</v>
      </c>
      <c r="B88" s="7" t="n">
        <v>300000000</v>
      </c>
    </row>
    <row r="89" spans="1:9">
      <c r="A89" s="4" t="s">
        <v>459</v>
      </c>
      <c r="B89" s="4" t="s">
        <v>510</v>
      </c>
      <c r="F89" s="4" t="s">
        <v>510</v>
      </c>
    </row>
    <row r="90" spans="1:9">
      <c r="A90" s="4" t="s">
        <v>511</v>
      </c>
      <c r="E90" s="7" t="n">
        <v>200000000</v>
      </c>
      <c r="F90" s="7" t="n">
        <v>1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12</v>
      </c>
      <c r="B1" s="2" t="s">
        <v>261</v>
      </c>
      <c r="C1" s="2" t="s">
        <v>513</v>
      </c>
      <c r="D1" s="2" t="s">
        <v>2</v>
      </c>
      <c r="E1" s="2" t="s">
        <v>286</v>
      </c>
      <c r="F1" s="2" t="s">
        <v>2</v>
      </c>
      <c r="G1" s="2" t="s">
        <v>65</v>
      </c>
      <c r="H1" s="2" t="s">
        <v>514</v>
      </c>
      <c r="I1" s="2" t="s">
        <v>23</v>
      </c>
    </row>
    <row r="2" spans="1:9">
      <c r="A2" s="3" t="s">
        <v>455</v>
      </c>
    </row>
    <row r="3" spans="1:9">
      <c r="A3" s="4" t="s">
        <v>515</v>
      </c>
      <c r="D3" s="7" t="n">
        <v>3387875000</v>
      </c>
      <c r="F3" s="7" t="n">
        <v>3387875000</v>
      </c>
      <c r="I3" s="7" t="n">
        <v>702500000</v>
      </c>
    </row>
    <row r="4" spans="1:9">
      <c r="A4" s="4" t="s">
        <v>516</v>
      </c>
      <c r="D4" s="5" t="n">
        <v>-46045000</v>
      </c>
      <c r="F4" s="5" t="n">
        <v>-46045000</v>
      </c>
      <c r="I4" s="5" t="n">
        <v>-8109000</v>
      </c>
    </row>
    <row r="5" spans="1:9">
      <c r="A5" s="4" t="s">
        <v>517</v>
      </c>
      <c r="D5" s="7" t="n">
        <v>3341830000</v>
      </c>
      <c r="F5" s="7" t="n">
        <v>3341830000</v>
      </c>
      <c r="I5" s="5" t="n">
        <v>694391000</v>
      </c>
    </row>
    <row r="6" spans="1:9">
      <c r="A6" s="4" t="s">
        <v>518</v>
      </c>
      <c r="D6" s="4" t="s">
        <v>519</v>
      </c>
      <c r="F6" s="4" t="s">
        <v>520</v>
      </c>
    </row>
    <row r="7" spans="1:9">
      <c r="A7" s="4" t="s">
        <v>521</v>
      </c>
      <c r="F7" s="7" t="n">
        <v>51171000</v>
      </c>
      <c r="G7" s="7" t="n">
        <v>4975000</v>
      </c>
    </row>
    <row r="8" spans="1:9">
      <c r="A8" s="4" t="s">
        <v>522</v>
      </c>
      <c r="F8" s="5" t="n">
        <v>6100000</v>
      </c>
    </row>
    <row r="9" spans="1:9">
      <c r="A9" s="4" t="s">
        <v>454</v>
      </c>
    </row>
    <row r="10" spans="1:9">
      <c r="A10" s="3" t="s">
        <v>455</v>
      </c>
    </row>
    <row r="11" spans="1:9">
      <c r="A11" s="4" t="s">
        <v>456</v>
      </c>
      <c r="D11" s="7" t="n">
        <v>1447875000</v>
      </c>
      <c r="F11" s="7" t="n">
        <v>1447875000</v>
      </c>
      <c r="I11" s="5" t="n">
        <v>585000000</v>
      </c>
    </row>
    <row r="12" spans="1:9">
      <c r="A12" s="4" t="s">
        <v>523</v>
      </c>
      <c r="D12" s="4" t="s">
        <v>524</v>
      </c>
      <c r="F12" s="4" t="s">
        <v>524</v>
      </c>
    </row>
    <row r="13" spans="1:9">
      <c r="A13" s="4" t="s">
        <v>525</v>
      </c>
      <c r="D13" s="4" t="s">
        <v>526</v>
      </c>
      <c r="F13" s="4" t="s">
        <v>526</v>
      </c>
    </row>
    <row r="14" spans="1:9">
      <c r="A14" s="4" t="s">
        <v>527</v>
      </c>
      <c r="F14" s="4" t="s">
        <v>507</v>
      </c>
    </row>
    <row r="15" spans="1:9">
      <c r="A15" s="4" t="s">
        <v>457</v>
      </c>
    </row>
    <row r="16" spans="1:9">
      <c r="A16" s="3" t="s">
        <v>455</v>
      </c>
    </row>
    <row r="17" spans="1:9">
      <c r="A17" s="4" t="s">
        <v>456</v>
      </c>
      <c r="D17" s="7" t="n">
        <v>497500000</v>
      </c>
      <c r="F17" s="7" t="n">
        <v>497500000</v>
      </c>
      <c r="I17" s="5" t="n">
        <v>0</v>
      </c>
    </row>
    <row r="18" spans="1:9">
      <c r="A18" s="4" t="s">
        <v>523</v>
      </c>
      <c r="D18" s="4" t="s">
        <v>524</v>
      </c>
      <c r="F18" s="4" t="s">
        <v>524</v>
      </c>
    </row>
    <row r="19" spans="1:9">
      <c r="A19" s="4" t="s">
        <v>525</v>
      </c>
      <c r="D19" s="4" t="s">
        <v>526</v>
      </c>
      <c r="F19" s="4" t="s">
        <v>526</v>
      </c>
    </row>
    <row r="20" spans="1:9">
      <c r="A20" s="4" t="s">
        <v>527</v>
      </c>
      <c r="F20" s="4" t="s">
        <v>507</v>
      </c>
    </row>
    <row r="21" spans="1:9">
      <c r="A21" s="4" t="s">
        <v>458</v>
      </c>
    </row>
    <row r="22" spans="1:9">
      <c r="A22" s="3" t="s">
        <v>455</v>
      </c>
    </row>
    <row r="23" spans="1:9">
      <c r="A23" s="4" t="s">
        <v>456</v>
      </c>
      <c r="C23" s="7" t="n">
        <v>800000000</v>
      </c>
      <c r="D23" s="7" t="n">
        <v>800000000</v>
      </c>
      <c r="F23" s="7" t="n">
        <v>800000000</v>
      </c>
      <c r="I23" s="5" t="n">
        <v>0</v>
      </c>
    </row>
    <row r="24" spans="1:9">
      <c r="A24" s="4" t="s">
        <v>459</v>
      </c>
      <c r="C24" s="4" t="s">
        <v>460</v>
      </c>
    </row>
    <row r="25" spans="1:9">
      <c r="A25" s="4" t="s">
        <v>254</v>
      </c>
      <c r="C25" s="7" t="n">
        <v>800000000</v>
      </c>
    </row>
    <row r="26" spans="1:9">
      <c r="A26" s="4" t="s">
        <v>461</v>
      </c>
      <c r="C26" s="4" t="s">
        <v>462</v>
      </c>
    </row>
    <row r="27" spans="1:9">
      <c r="A27" s="4" t="s">
        <v>463</v>
      </c>
    </row>
    <row r="28" spans="1:9">
      <c r="A28" s="3" t="s">
        <v>455</v>
      </c>
    </row>
    <row r="29" spans="1:9">
      <c r="A29" s="4" t="s">
        <v>456</v>
      </c>
      <c r="D29" s="5" t="n">
        <v>2500000</v>
      </c>
      <c r="F29" s="5" t="n">
        <v>2500000</v>
      </c>
      <c r="H29" s="7" t="n">
        <v>2500000</v>
      </c>
      <c r="I29" s="5" t="n">
        <v>2500000</v>
      </c>
    </row>
    <row r="30" spans="1:9">
      <c r="A30" s="4" t="s">
        <v>459</v>
      </c>
      <c r="H30" s="4" t="s">
        <v>464</v>
      </c>
    </row>
    <row r="31" spans="1:9">
      <c r="A31" s="4" t="s">
        <v>461</v>
      </c>
      <c r="H31" s="4" t="s">
        <v>465</v>
      </c>
    </row>
    <row r="32" spans="1:9">
      <c r="A32" s="4" t="s">
        <v>528</v>
      </c>
      <c r="H32" s="4" t="s">
        <v>437</v>
      </c>
    </row>
    <row r="33" spans="1:9">
      <c r="A33" s="4" t="s">
        <v>466</v>
      </c>
    </row>
    <row r="34" spans="1:9">
      <c r="A34" s="3" t="s">
        <v>455</v>
      </c>
    </row>
    <row r="35" spans="1:9">
      <c r="A35" s="4" t="s">
        <v>456</v>
      </c>
      <c r="D35" s="7" t="n">
        <v>640000000</v>
      </c>
      <c r="F35" s="7" t="n">
        <v>640000000</v>
      </c>
      <c r="I35" s="7" t="n">
        <v>115000000</v>
      </c>
    </row>
    <row r="36" spans="1:9">
      <c r="A36" s="4" t="s">
        <v>523</v>
      </c>
      <c r="D36" s="4" t="s">
        <v>520</v>
      </c>
      <c r="F36" s="4" t="s">
        <v>520</v>
      </c>
    </row>
    <row r="37" spans="1:9">
      <c r="A37" s="4" t="s">
        <v>525</v>
      </c>
      <c r="D37" s="4" t="s">
        <v>526</v>
      </c>
      <c r="F37" s="4" t="s">
        <v>526</v>
      </c>
    </row>
    <row r="38" spans="1:9">
      <c r="A38" s="4" t="s">
        <v>527</v>
      </c>
      <c r="F38" s="4" t="s">
        <v>484</v>
      </c>
    </row>
    <row r="39" spans="1:9">
      <c r="A39" s="4" t="s">
        <v>529</v>
      </c>
      <c r="D39" s="7" t="n">
        <v>534000000</v>
      </c>
      <c r="F39" s="7" t="n">
        <v>534000000</v>
      </c>
    </row>
    <row r="40" spans="1:9">
      <c r="A40" s="4" t="s">
        <v>252</v>
      </c>
    </row>
    <row r="41" spans="1:9">
      <c r="A41" s="3" t="s">
        <v>455</v>
      </c>
    </row>
    <row r="42" spans="1:9">
      <c r="A42" s="4" t="s">
        <v>254</v>
      </c>
      <c r="B42" s="7" t="n">
        <v>2780000000</v>
      </c>
    </row>
    <row r="43" spans="1:9">
      <c r="A43" s="4" t="s">
        <v>490</v>
      </c>
    </row>
    <row r="44" spans="1:9">
      <c r="A44" s="3" t="s">
        <v>455</v>
      </c>
    </row>
    <row r="45" spans="1:9">
      <c r="A45" s="4" t="s">
        <v>254</v>
      </c>
      <c r="B45" s="5" t="n">
        <v>800000000</v>
      </c>
      <c r="C45" s="7" t="n">
        <v>800000000</v>
      </c>
    </row>
    <row r="46" spans="1:9">
      <c r="A46" s="4" t="s">
        <v>461</v>
      </c>
      <c r="C46" s="4" t="s">
        <v>462</v>
      </c>
    </row>
    <row r="47" spans="1:9">
      <c r="A47" s="4" t="s">
        <v>494</v>
      </c>
    </row>
    <row r="48" spans="1:9">
      <c r="A48" s="3" t="s">
        <v>455</v>
      </c>
    </row>
    <row r="49" spans="1:9">
      <c r="A49" s="4" t="s">
        <v>254</v>
      </c>
      <c r="B49" s="7" t="n">
        <v>275000000</v>
      </c>
    </row>
    <row r="50" spans="1:9">
      <c r="A50" s="4" t="s">
        <v>530</v>
      </c>
    </row>
    <row r="51" spans="1:9">
      <c r="A51" s="3" t="s">
        <v>455</v>
      </c>
    </row>
    <row r="52" spans="1:9">
      <c r="A52" s="4" t="s">
        <v>459</v>
      </c>
      <c r="B52" s="4" t="s">
        <v>510</v>
      </c>
      <c r="E52" s="4" t="s">
        <v>510</v>
      </c>
    </row>
    <row r="53" spans="1:9">
      <c r="A53" s="4" t="s">
        <v>254</v>
      </c>
      <c r="B53" s="7" t="n">
        <v>300000000</v>
      </c>
    </row>
    <row r="54" spans="1:9">
      <c r="A54" s="4" t="s">
        <v>511</v>
      </c>
      <c r="D54" s="7" t="n">
        <v>200000000</v>
      </c>
      <c r="E54" s="7"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7"/>
    <col customWidth="1" max="7" min="7" width="14"/>
  </cols>
  <sheetData>
    <row r="1" spans="1:7">
      <c r="A1" s="1" t="s">
        <v>531</v>
      </c>
      <c r="B1" s="2" t="s">
        <v>261</v>
      </c>
      <c r="C1" s="2" t="s">
        <v>532</v>
      </c>
      <c r="D1" s="2" t="s">
        <v>2</v>
      </c>
      <c r="E1" s="2" t="s">
        <v>65</v>
      </c>
      <c r="F1" s="2" t="s">
        <v>2</v>
      </c>
      <c r="G1" s="2" t="s">
        <v>65</v>
      </c>
    </row>
    <row r="2" spans="1:7">
      <c r="A2" s="3" t="s">
        <v>533</v>
      </c>
    </row>
    <row r="3" spans="1:7">
      <c r="A3" s="4" t="s">
        <v>534</v>
      </c>
      <c r="D3" s="7" t="n">
        <v>1200000000</v>
      </c>
      <c r="F3" s="7" t="n">
        <v>1200000000</v>
      </c>
    </row>
    <row r="4" spans="1:7">
      <c r="A4" s="4" t="s">
        <v>535</v>
      </c>
      <c r="D4" s="7" t="n">
        <v>1100000000</v>
      </c>
      <c r="F4" s="7" t="n">
        <v>1100000000</v>
      </c>
    </row>
    <row r="5" spans="1:7">
      <c r="A5" s="4" t="s">
        <v>536</v>
      </c>
      <c r="D5" s="5" t="n">
        <v>26725</v>
      </c>
      <c r="E5" s="5" t="n">
        <v>9882</v>
      </c>
      <c r="F5" s="5" t="n">
        <v>348236</v>
      </c>
      <c r="G5" s="5" t="n">
        <v>542792</v>
      </c>
    </row>
    <row r="6" spans="1:7">
      <c r="A6" s="4" t="s">
        <v>537</v>
      </c>
      <c r="C6" s="7" t="n">
        <v>7200000</v>
      </c>
      <c r="D6" s="7" t="n">
        <v>3275000</v>
      </c>
      <c r="E6" s="7" t="n">
        <v>922000</v>
      </c>
      <c r="F6" s="7" t="n">
        <v>37188000</v>
      </c>
      <c r="G6" s="7" t="n">
        <v>52889000</v>
      </c>
    </row>
    <row r="7" spans="1:7">
      <c r="A7" s="4" t="s">
        <v>538</v>
      </c>
      <c r="D7" s="8" t="n">
        <v>122.53</v>
      </c>
      <c r="E7" s="8" t="n">
        <v>93.33</v>
      </c>
      <c r="F7" s="8" t="n">
        <v>106.79</v>
      </c>
      <c r="G7" s="8" t="n">
        <v>84.17</v>
      </c>
    </row>
    <row r="8" spans="1:7">
      <c r="A8" s="4" t="s">
        <v>252</v>
      </c>
    </row>
    <row r="9" spans="1:7">
      <c r="A9" s="3" t="s">
        <v>533</v>
      </c>
    </row>
    <row r="10" spans="1:7">
      <c r="A10" s="4" t="s">
        <v>539</v>
      </c>
      <c r="B10" s="5" t="n">
        <v>7400000</v>
      </c>
    </row>
    <row r="11" spans="1:7">
      <c r="A11" s="4" t="s">
        <v>540</v>
      </c>
      <c r="B11" s="8" t="n">
        <v>109.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1</v>
      </c>
      <c r="B1" s="2" t="s">
        <v>64</v>
      </c>
      <c r="D1" s="2" t="s">
        <v>1</v>
      </c>
    </row>
    <row r="2" spans="1:5">
      <c r="B2" s="2" t="s">
        <v>2</v>
      </c>
      <c r="C2" s="2" t="s">
        <v>65</v>
      </c>
      <c r="D2" s="2" t="s">
        <v>2</v>
      </c>
      <c r="E2" s="2" t="s">
        <v>65</v>
      </c>
    </row>
    <row r="3" spans="1:5">
      <c r="A3" s="3" t="s">
        <v>542</v>
      </c>
    </row>
    <row r="4" spans="1:5">
      <c r="A4" s="4" t="s">
        <v>543</v>
      </c>
      <c r="D4" s="7" t="n">
        <v>60878</v>
      </c>
    </row>
    <row r="5" spans="1:5">
      <c r="A5" s="4" t="s">
        <v>97</v>
      </c>
      <c r="B5" s="7" t="n">
        <v>47673</v>
      </c>
      <c r="C5" s="7" t="n">
        <v>219</v>
      </c>
      <c r="D5" s="5" t="n">
        <v>48467</v>
      </c>
      <c r="E5" s="7" t="n">
        <v>-3382</v>
      </c>
    </row>
    <row r="6" spans="1:5">
      <c r="A6" s="4" t="s">
        <v>544</v>
      </c>
      <c r="B6" s="5" t="n">
        <v>863410</v>
      </c>
      <c r="D6" s="5" t="n">
        <v>863410</v>
      </c>
    </row>
    <row r="7" spans="1:5">
      <c r="A7" s="4" t="s">
        <v>545</v>
      </c>
    </row>
    <row r="8" spans="1:5">
      <c r="A8" s="3" t="s">
        <v>542</v>
      </c>
    </row>
    <row r="9" spans="1:5">
      <c r="A9" s="4" t="s">
        <v>543</v>
      </c>
      <c r="B9" s="5" t="n">
        <v>-6107</v>
      </c>
      <c r="C9" s="5" t="n">
        <v>-12158</v>
      </c>
      <c r="D9" s="5" t="n">
        <v>-1409</v>
      </c>
      <c r="E9" s="5" t="n">
        <v>-3079</v>
      </c>
    </row>
    <row r="10" spans="1:5">
      <c r="A10" s="4" t="s">
        <v>546</v>
      </c>
      <c r="B10" s="5" t="n">
        <v>9</v>
      </c>
      <c r="C10" s="5" t="n">
        <v>2076</v>
      </c>
      <c r="D10" s="5" t="n">
        <v>-6912</v>
      </c>
      <c r="E10" s="5" t="n">
        <v>-9376</v>
      </c>
    </row>
    <row r="11" spans="1:5">
      <c r="A11" s="4" t="s">
        <v>547</v>
      </c>
      <c r="B11" s="5" t="n">
        <v>1293</v>
      </c>
      <c r="C11" s="5" t="n">
        <v>1138</v>
      </c>
      <c r="D11" s="5" t="n">
        <v>3516</v>
      </c>
      <c r="E11" s="5" t="n">
        <v>3511</v>
      </c>
    </row>
    <row r="12" spans="1:5">
      <c r="A12" s="4" t="s">
        <v>97</v>
      </c>
      <c r="B12" s="5" t="n">
        <v>1302</v>
      </c>
      <c r="C12" s="5" t="n">
        <v>3214</v>
      </c>
      <c r="D12" s="5" t="n">
        <v>-3396</v>
      </c>
      <c r="E12" s="5" t="n">
        <v>-5865</v>
      </c>
    </row>
    <row r="13" spans="1:5">
      <c r="A13" s="4" t="s">
        <v>544</v>
      </c>
      <c r="B13" s="5" t="n">
        <v>-4805</v>
      </c>
      <c r="C13" s="5" t="n">
        <v>-8944</v>
      </c>
      <c r="D13" s="5" t="n">
        <v>-4805</v>
      </c>
      <c r="E13" s="5" t="n">
        <v>-8944</v>
      </c>
    </row>
    <row r="14" spans="1:5">
      <c r="A14" s="4" t="s">
        <v>548</v>
      </c>
    </row>
    <row r="15" spans="1:5">
      <c r="A15" s="3" t="s">
        <v>542</v>
      </c>
    </row>
    <row r="16" spans="1:5">
      <c r="A16" s="4" t="s">
        <v>543</v>
      </c>
      <c r="B16" s="5" t="n">
        <v>-5700</v>
      </c>
      <c r="C16" s="5" t="n">
        <v>-4757</v>
      </c>
      <c r="D16" s="5" t="n">
        <v>-5797</v>
      </c>
      <c r="E16" s="5" t="n">
        <v>-4832</v>
      </c>
    </row>
    <row r="17" spans="1:5">
      <c r="A17" s="4" t="s">
        <v>546</v>
      </c>
      <c r="B17" s="5" t="n">
        <v>0</v>
      </c>
      <c r="C17" s="5" t="n">
        <v>0</v>
      </c>
      <c r="D17" s="5" t="n">
        <v>0</v>
      </c>
      <c r="E17" s="5" t="n">
        <v>0</v>
      </c>
    </row>
    <row r="18" spans="1:5">
      <c r="A18" s="4" t="s">
        <v>547</v>
      </c>
      <c r="B18" s="5" t="n">
        <v>52</v>
      </c>
      <c r="C18" s="5" t="n">
        <v>37</v>
      </c>
      <c r="D18" s="5" t="n">
        <v>149</v>
      </c>
      <c r="E18" s="5" t="n">
        <v>112</v>
      </c>
    </row>
    <row r="19" spans="1:5">
      <c r="A19" s="4" t="s">
        <v>97</v>
      </c>
      <c r="B19" s="5" t="n">
        <v>52</v>
      </c>
      <c r="C19" s="5" t="n">
        <v>37</v>
      </c>
      <c r="D19" s="5" t="n">
        <v>149</v>
      </c>
      <c r="E19" s="5" t="n">
        <v>112</v>
      </c>
    </row>
    <row r="20" spans="1:5">
      <c r="A20" s="4" t="s">
        <v>544</v>
      </c>
      <c r="B20" s="5" t="n">
        <v>-5648</v>
      </c>
      <c r="C20" s="5" t="n">
        <v>-4720</v>
      </c>
      <c r="D20" s="5" t="n">
        <v>-5648</v>
      </c>
      <c r="E20" s="5" t="n">
        <v>-4720</v>
      </c>
    </row>
    <row r="21" spans="1:5">
      <c r="A21" s="4" t="s">
        <v>549</v>
      </c>
    </row>
    <row r="22" spans="1:5">
      <c r="A22" s="3" t="s">
        <v>542</v>
      </c>
    </row>
    <row r="23" spans="1:5">
      <c r="A23" s="4" t="s">
        <v>543</v>
      </c>
      <c r="B23" s="5" t="n">
        <v>-37082</v>
      </c>
      <c r="C23" s="5" t="n">
        <v>-31088</v>
      </c>
      <c r="D23" s="5" t="n">
        <v>-42477</v>
      </c>
      <c r="E23" s="5" t="n">
        <v>-36491</v>
      </c>
    </row>
    <row r="24" spans="1:5">
      <c r="A24" s="4" t="s">
        <v>546</v>
      </c>
      <c r="B24" s="5" t="n">
        <v>46319</v>
      </c>
      <c r="C24" s="5" t="n">
        <v>-3032</v>
      </c>
      <c r="D24" s="5" t="n">
        <v>51714</v>
      </c>
      <c r="E24" s="5" t="n">
        <v>2371</v>
      </c>
    </row>
    <row r="25" spans="1:5">
      <c r="A25" s="4" t="s">
        <v>547</v>
      </c>
      <c r="B25" s="5" t="n">
        <v>0</v>
      </c>
      <c r="C25" s="5" t="n">
        <v>0</v>
      </c>
      <c r="D25" s="5" t="n">
        <v>0</v>
      </c>
      <c r="E25" s="5" t="n">
        <v>0</v>
      </c>
    </row>
    <row r="26" spans="1:5">
      <c r="A26" s="4" t="s">
        <v>97</v>
      </c>
      <c r="B26" s="5" t="n">
        <v>46319</v>
      </c>
      <c r="C26" s="5" t="n">
        <v>-3032</v>
      </c>
      <c r="D26" s="5" t="n">
        <v>51714</v>
      </c>
      <c r="E26" s="5" t="n">
        <v>2371</v>
      </c>
    </row>
    <row r="27" spans="1:5">
      <c r="A27" s="4" t="s">
        <v>544</v>
      </c>
      <c r="B27" s="5" t="n">
        <v>9237</v>
      </c>
      <c r="C27" s="5" t="n">
        <v>-34120</v>
      </c>
      <c r="D27" s="5" t="n">
        <v>9237</v>
      </c>
      <c r="E27" s="5" t="n">
        <v>-34120</v>
      </c>
    </row>
    <row r="28" spans="1:5">
      <c r="A28" s="4" t="s">
        <v>550</v>
      </c>
    </row>
    <row r="29" spans="1:5">
      <c r="A29" s="3" t="s">
        <v>542</v>
      </c>
    </row>
    <row r="30" spans="1:5">
      <c r="A30" s="4" t="s">
        <v>543</v>
      </c>
      <c r="B30" s="5" t="n">
        <v>-48889</v>
      </c>
      <c r="C30" s="5" t="n">
        <v>-48003</v>
      </c>
      <c r="D30" s="5" t="n">
        <v>-49683</v>
      </c>
      <c r="E30" s="5" t="n">
        <v>-44402</v>
      </c>
    </row>
    <row r="31" spans="1:5">
      <c r="A31" s="4" t="s">
        <v>546</v>
      </c>
      <c r="B31" s="5" t="n">
        <v>46328</v>
      </c>
      <c r="C31" s="5" t="n">
        <v>-956</v>
      </c>
      <c r="D31" s="5" t="n">
        <v>44802</v>
      </c>
      <c r="E31" s="5" t="n">
        <v>-7005</v>
      </c>
    </row>
    <row r="32" spans="1:5">
      <c r="A32" s="4" t="s">
        <v>547</v>
      </c>
      <c r="B32" s="5" t="n">
        <v>1345</v>
      </c>
      <c r="C32" s="5" t="n">
        <v>1175</v>
      </c>
      <c r="D32" s="5" t="n">
        <v>3665</v>
      </c>
      <c r="E32" s="5" t="n">
        <v>3623</v>
      </c>
    </row>
    <row r="33" spans="1:5">
      <c r="A33" s="4" t="s">
        <v>97</v>
      </c>
      <c r="B33" s="5" t="n">
        <v>47673</v>
      </c>
      <c r="C33" s="5" t="n">
        <v>219</v>
      </c>
      <c r="D33" s="5" t="n">
        <v>48467</v>
      </c>
      <c r="E33" s="5" t="n">
        <v>-3382</v>
      </c>
    </row>
    <row r="34" spans="1:5">
      <c r="A34" s="4" t="s">
        <v>544</v>
      </c>
      <c r="B34" s="7" t="n">
        <v>-1216</v>
      </c>
      <c r="C34" s="7" t="n">
        <v>-47784</v>
      </c>
      <c r="D34" s="7" t="n">
        <v>-1216</v>
      </c>
      <c r="E34" s="7" t="n">
        <v>-477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51</v>
      </c>
      <c r="B1" s="2" t="s">
        <v>64</v>
      </c>
      <c r="D1" s="2" t="s">
        <v>1</v>
      </c>
    </row>
    <row r="2" spans="1:6">
      <c r="B2" s="2" t="s">
        <v>2</v>
      </c>
      <c r="C2" s="2" t="s">
        <v>65</v>
      </c>
      <c r="D2" s="2" t="s">
        <v>2</v>
      </c>
      <c r="E2" s="2" t="s">
        <v>65</v>
      </c>
      <c r="F2" s="2" t="s">
        <v>23</v>
      </c>
    </row>
    <row r="3" spans="1:6">
      <c r="A3" s="3" t="s">
        <v>150</v>
      </c>
    </row>
    <row r="4" spans="1:6">
      <c r="A4" s="4" t="s">
        <v>552</v>
      </c>
      <c r="B4" s="4" t="s">
        <v>553</v>
      </c>
      <c r="C4" s="4" t="s">
        <v>554</v>
      </c>
      <c r="D4" s="4" t="s">
        <v>555</v>
      </c>
      <c r="E4" s="4" t="s">
        <v>556</v>
      </c>
    </row>
    <row r="5" spans="1:6">
      <c r="A5" s="4" t="s">
        <v>83</v>
      </c>
      <c r="B5" s="7" t="n">
        <v>-13760</v>
      </c>
      <c r="C5" s="7" t="n">
        <v>14264</v>
      </c>
      <c r="D5" s="7" t="n">
        <v>-52166</v>
      </c>
      <c r="E5" s="7" t="n">
        <v>55149</v>
      </c>
    </row>
    <row r="6" spans="1:6">
      <c r="A6" s="4" t="s">
        <v>82</v>
      </c>
      <c r="B6" s="5" t="n">
        <v>-61940</v>
      </c>
      <c r="C6" s="7" t="n">
        <v>44748</v>
      </c>
      <c r="D6" s="5" t="n">
        <v>-156194</v>
      </c>
      <c r="E6" s="7" t="n">
        <v>182246</v>
      </c>
    </row>
    <row r="7" spans="1:6">
      <c r="A7" s="4" t="s">
        <v>557</v>
      </c>
      <c r="B7" s="5" t="n">
        <v>72200</v>
      </c>
      <c r="D7" s="5" t="n">
        <v>72200</v>
      </c>
      <c r="F7" s="7" t="n">
        <v>37100</v>
      </c>
    </row>
    <row r="8" spans="1:6">
      <c r="A8" s="4" t="s">
        <v>558</v>
      </c>
      <c r="B8" s="7" t="n">
        <v>8000</v>
      </c>
      <c r="D8" s="7" t="n">
        <v>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59</v>
      </c>
      <c r="B1" s="2" t="s">
        <v>1</v>
      </c>
      <c r="C1" s="2" t="s">
        <v>320</v>
      </c>
    </row>
    <row r="2" spans="1:3">
      <c r="B2" s="2" t="s">
        <v>560</v>
      </c>
      <c r="C2" s="2" t="s">
        <v>561</v>
      </c>
    </row>
    <row r="3" spans="1:3">
      <c r="A3" s="3" t="s">
        <v>562</v>
      </c>
    </row>
    <row r="4" spans="1:3">
      <c r="A4" s="4" t="s">
        <v>563</v>
      </c>
      <c r="B4" s="5" t="n">
        <v>34</v>
      </c>
      <c r="C4" s="5" t="n">
        <v>87</v>
      </c>
    </row>
    <row r="5" spans="1:3">
      <c r="A5" s="4" t="s">
        <v>564</v>
      </c>
      <c r="B5" s="7" t="n">
        <v>1502262</v>
      </c>
      <c r="C5" s="7" t="n">
        <v>786946</v>
      </c>
    </row>
    <row r="6" spans="1:3">
      <c r="A6" s="4" t="s">
        <v>565</v>
      </c>
      <c r="B6" s="5" t="n">
        <v>-8097</v>
      </c>
      <c r="C6" s="5" t="n">
        <v>-2669</v>
      </c>
    </row>
    <row r="7" spans="1:3">
      <c r="A7" s="4" t="s">
        <v>566</v>
      </c>
      <c r="B7" s="7" t="n">
        <v>-4805</v>
      </c>
      <c r="C7" s="7" t="n">
        <v>-1409</v>
      </c>
    </row>
    <row r="8" spans="1:3">
      <c r="A8" s="4" t="s">
        <v>567</v>
      </c>
    </row>
    <row r="9" spans="1:3">
      <c r="A9" s="3" t="s">
        <v>562</v>
      </c>
    </row>
    <row r="10" spans="1:3">
      <c r="A10" s="4" t="s">
        <v>563</v>
      </c>
      <c r="B10" s="5" t="n">
        <v>5</v>
      </c>
      <c r="C10" s="5" t="n">
        <v>3</v>
      </c>
    </row>
    <row r="11" spans="1:3">
      <c r="A11" s="4" t="s">
        <v>564</v>
      </c>
      <c r="B11" s="7" t="n">
        <v>1400000</v>
      </c>
      <c r="C11" s="7" t="n">
        <v>700000</v>
      </c>
    </row>
    <row r="12" spans="1:3">
      <c r="A12" s="4" t="s">
        <v>565</v>
      </c>
      <c r="B12" s="5" t="n">
        <v>-8009</v>
      </c>
      <c r="C12" s="5" t="n">
        <v>-2349</v>
      </c>
    </row>
    <row r="13" spans="1:3">
      <c r="A13" s="4" t="s">
        <v>566</v>
      </c>
      <c r="B13" s="7" t="n">
        <v>-4805</v>
      </c>
      <c r="C13" s="7" t="n">
        <v>-1409</v>
      </c>
    </row>
    <row r="14" spans="1:3">
      <c r="A14" s="4" t="s">
        <v>568</v>
      </c>
    </row>
    <row r="15" spans="1:3">
      <c r="A15" s="3" t="s">
        <v>562</v>
      </c>
    </row>
    <row r="16" spans="1:3">
      <c r="A16" s="4" t="s">
        <v>563</v>
      </c>
      <c r="B16" s="5" t="n">
        <v>29</v>
      </c>
      <c r="C16" s="5" t="n">
        <v>84</v>
      </c>
    </row>
    <row r="17" spans="1:3">
      <c r="A17" s="4" t="s">
        <v>564</v>
      </c>
      <c r="B17" s="7" t="n">
        <v>102262</v>
      </c>
      <c r="C17" s="7" t="n">
        <v>86946</v>
      </c>
    </row>
    <row r="18" spans="1:3">
      <c r="A18" s="4" t="s">
        <v>565</v>
      </c>
      <c r="B18" s="5" t="n">
        <v>-88</v>
      </c>
      <c r="C18" s="5" t="n">
        <v>-320</v>
      </c>
    </row>
    <row r="19" spans="1:3">
      <c r="A19" s="4" t="s">
        <v>566</v>
      </c>
      <c r="B19" s="7" t="n">
        <v>0</v>
      </c>
      <c r="C1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4</v>
      </c>
      <c r="D1" s="2" t="s">
        <v>1</v>
      </c>
    </row>
    <row r="2" spans="1:5">
      <c r="B2" s="2" t="s">
        <v>2</v>
      </c>
      <c r="C2" s="2" t="s">
        <v>65</v>
      </c>
      <c r="D2" s="2" t="s">
        <v>2</v>
      </c>
      <c r="E2" s="2" t="s">
        <v>65</v>
      </c>
    </row>
    <row r="3" spans="1:5">
      <c r="A3" s="3" t="s">
        <v>570</v>
      </c>
    </row>
    <row r="4" spans="1:5">
      <c r="A4" s="4" t="s">
        <v>571</v>
      </c>
      <c r="B4" s="7" t="n">
        <v>390</v>
      </c>
      <c r="C4" s="7" t="n">
        <v>1081</v>
      </c>
      <c r="D4" s="7" t="n">
        <v>4900</v>
      </c>
      <c r="E4" s="7" t="n">
        <v>5612</v>
      </c>
    </row>
    <row r="5" spans="1:5">
      <c r="A5" s="4" t="s">
        <v>80</v>
      </c>
    </row>
    <row r="6" spans="1:5">
      <c r="A6" s="3" t="s">
        <v>570</v>
      </c>
    </row>
    <row r="7" spans="1:5">
      <c r="A7" s="4" t="s">
        <v>571</v>
      </c>
      <c r="B7" s="5" t="n">
        <v>2154</v>
      </c>
      <c r="C7" s="5" t="n">
        <v>1895</v>
      </c>
      <c r="D7" s="5" t="n">
        <v>5860</v>
      </c>
      <c r="E7" s="5" t="n">
        <v>5851</v>
      </c>
    </row>
    <row r="8" spans="1:5">
      <c r="A8" s="4" t="s">
        <v>572</v>
      </c>
    </row>
    <row r="9" spans="1:5">
      <c r="A9" s="3" t="s">
        <v>570</v>
      </c>
    </row>
    <row r="10" spans="1:5">
      <c r="A10" s="4" t="s">
        <v>571</v>
      </c>
      <c r="B10" s="7" t="n">
        <v>-1764</v>
      </c>
      <c r="C10" s="7" t="n">
        <v>-814</v>
      </c>
      <c r="D10" s="7" t="n">
        <v>-960</v>
      </c>
      <c r="E10" s="7" t="n">
        <v>-2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13</v>
      </c>
      <c r="C1" s="2" t="s">
        <v>2</v>
      </c>
      <c r="D1" s="2" t="s">
        <v>23</v>
      </c>
    </row>
    <row r="2" spans="1:4">
      <c r="A2" s="3" t="s">
        <v>268</v>
      </c>
    </row>
    <row r="3" spans="1:4">
      <c r="A3" s="4" t="s">
        <v>574</v>
      </c>
      <c r="C3" s="7" t="n">
        <v>43592</v>
      </c>
      <c r="D3" s="7" t="n">
        <v>38259</v>
      </c>
    </row>
    <row r="4" spans="1:4">
      <c r="A4" s="4" t="s">
        <v>575</v>
      </c>
    </row>
    <row r="5" spans="1:4">
      <c r="A5" s="3" t="s">
        <v>268</v>
      </c>
    </row>
    <row r="6" spans="1:4">
      <c r="A6" s="4" t="s">
        <v>574</v>
      </c>
      <c r="C6" s="5" t="n">
        <v>12478</v>
      </c>
      <c r="D6" s="5" t="n">
        <v>10247</v>
      </c>
    </row>
    <row r="7" spans="1:4">
      <c r="A7" s="4" t="s">
        <v>576</v>
      </c>
    </row>
    <row r="8" spans="1:4">
      <c r="A8" s="3" t="s">
        <v>268</v>
      </c>
    </row>
    <row r="9" spans="1:4">
      <c r="A9" s="4" t="s">
        <v>574</v>
      </c>
      <c r="C9" s="5" t="n">
        <v>31114</v>
      </c>
      <c r="D9" s="5" t="n">
        <v>28012</v>
      </c>
    </row>
    <row r="10" spans="1:4">
      <c r="A10" s="3" t="s">
        <v>274</v>
      </c>
    </row>
    <row r="11" spans="1:4">
      <c r="A11" s="4" t="s">
        <v>577</v>
      </c>
      <c r="C11" s="5" t="n">
        <v>901402</v>
      </c>
      <c r="D11" s="5" t="n">
        <v>45909</v>
      </c>
    </row>
    <row r="12" spans="1:4">
      <c r="A12" s="4" t="s">
        <v>578</v>
      </c>
    </row>
    <row r="13" spans="1:4">
      <c r="A13" s="3" t="s">
        <v>268</v>
      </c>
    </row>
    <row r="14" spans="1:4">
      <c r="A14" s="4" t="s">
        <v>574</v>
      </c>
      <c r="C14" s="5" t="n">
        <v>64</v>
      </c>
      <c r="D14" s="5" t="n">
        <v>165</v>
      </c>
    </row>
    <row r="15" spans="1:4">
      <c r="A15" s="3" t="s">
        <v>274</v>
      </c>
    </row>
    <row r="16" spans="1:4">
      <c r="A16" s="4" t="s">
        <v>577</v>
      </c>
      <c r="C16" s="5" t="n">
        <v>152</v>
      </c>
      <c r="D16" s="5" t="n">
        <v>485</v>
      </c>
    </row>
    <row r="17" spans="1:4">
      <c r="A17" s="4" t="s">
        <v>579</v>
      </c>
    </row>
    <row r="18" spans="1:4">
      <c r="A18" s="3" t="s">
        <v>274</v>
      </c>
    </row>
    <row r="19" spans="1:4">
      <c r="A19" s="4" t="s">
        <v>577</v>
      </c>
      <c r="C19" s="5" t="n">
        <v>8009</v>
      </c>
      <c r="D19" s="5" t="n">
        <v>2349</v>
      </c>
    </row>
    <row r="20" spans="1:4">
      <c r="A20" s="4" t="s">
        <v>580</v>
      </c>
    </row>
    <row r="21" spans="1:4">
      <c r="A21" s="3" t="s">
        <v>268</v>
      </c>
    </row>
    <row r="22" spans="1:4">
      <c r="A22" s="4" t="s">
        <v>574</v>
      </c>
      <c r="C22" s="5" t="n">
        <v>31050</v>
      </c>
      <c r="D22" s="5" t="n">
        <v>27847</v>
      </c>
    </row>
    <row r="23" spans="1:4">
      <c r="A23" s="4" t="s">
        <v>581</v>
      </c>
    </row>
    <row r="24" spans="1:4">
      <c r="A24" s="3" t="s">
        <v>274</v>
      </c>
    </row>
    <row r="25" spans="1:4">
      <c r="A25" s="4" t="s">
        <v>577</v>
      </c>
      <c r="C25" s="5" t="n">
        <v>48793</v>
      </c>
      <c r="D25" s="5" t="n">
        <v>43075</v>
      </c>
    </row>
    <row r="26" spans="1:4">
      <c r="A26" s="4" t="s">
        <v>458</v>
      </c>
    </row>
    <row r="27" spans="1:4">
      <c r="A27" s="3" t="s">
        <v>582</v>
      </c>
    </row>
    <row r="28" spans="1:4">
      <c r="A28" s="4" t="s">
        <v>254</v>
      </c>
      <c r="B28" s="7" t="n">
        <v>800000</v>
      </c>
    </row>
    <row r="29" spans="1:4">
      <c r="A29" s="4" t="s">
        <v>583</v>
      </c>
    </row>
    <row r="30" spans="1:4">
      <c r="A30" s="3" t="s">
        <v>274</v>
      </c>
    </row>
    <row r="31" spans="1:4">
      <c r="A31" s="4" t="s">
        <v>577</v>
      </c>
      <c r="C31" s="7" t="n">
        <v>844448</v>
      </c>
      <c r="D3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84</v>
      </c>
      <c r="B1" s="2" t="s">
        <v>64</v>
      </c>
      <c r="D1" s="2" t="s">
        <v>1</v>
      </c>
    </row>
    <row r="2" spans="1:5">
      <c r="B2" s="2" t="s">
        <v>2</v>
      </c>
      <c r="C2" s="2" t="s">
        <v>65</v>
      </c>
      <c r="D2" s="2" t="s">
        <v>2</v>
      </c>
      <c r="E2" s="2" t="s">
        <v>65</v>
      </c>
    </row>
    <row r="3" spans="1:5">
      <c r="A3" s="3" t="s">
        <v>159</v>
      </c>
    </row>
    <row r="4" spans="1:5">
      <c r="A4" s="4" t="s">
        <v>585</v>
      </c>
      <c r="B4" s="11" t="n">
        <v>0.9</v>
      </c>
      <c r="C4" s="11" t="n">
        <v>0.9</v>
      </c>
      <c r="D4" s="11" t="n">
        <v>2.4</v>
      </c>
      <c r="E4" s="11" t="n">
        <v>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86</v>
      </c>
      <c r="B1" s="2" t="s">
        <v>390</v>
      </c>
    </row>
    <row r="2" spans="1:2">
      <c r="A2" s="3" t="s">
        <v>162</v>
      </c>
    </row>
    <row r="3" spans="1:2">
      <c r="A3" s="4" t="s">
        <v>587</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4</v>
      </c>
      <c r="B4" s="7" t="n">
        <v>-104028</v>
      </c>
      <c r="C4" s="7" t="n">
        <v>127097</v>
      </c>
    </row>
    <row r="5" spans="1:3">
      <c r="A5" s="3" t="s">
        <v>101</v>
      </c>
    </row>
    <row r="6" spans="1:3">
      <c r="A6" s="4" t="s">
        <v>102</v>
      </c>
      <c r="B6" s="5" t="n">
        <v>168651</v>
      </c>
      <c r="C6" s="5" t="n">
        <v>46004</v>
      </c>
    </row>
    <row r="7" spans="1:3">
      <c r="A7" s="4" t="s">
        <v>103</v>
      </c>
      <c r="B7" s="5" t="n">
        <v>67930</v>
      </c>
      <c r="C7" s="5" t="n">
        <v>36128</v>
      </c>
    </row>
    <row r="8" spans="1:3">
      <c r="A8" s="4" t="s">
        <v>104</v>
      </c>
      <c r="B8" s="5" t="n">
        <v>-99450</v>
      </c>
      <c r="C8" s="5" t="n">
        <v>-13415</v>
      </c>
    </row>
    <row r="9" spans="1:3">
      <c r="A9" s="4" t="s">
        <v>105</v>
      </c>
      <c r="B9" s="5" t="n">
        <v>13236</v>
      </c>
      <c r="C9" s="5" t="n">
        <v>2611</v>
      </c>
    </row>
    <row r="10" spans="1:3">
      <c r="A10" s="3" t="s">
        <v>106</v>
      </c>
    </row>
    <row r="11" spans="1:3">
      <c r="A11" s="4" t="s">
        <v>107</v>
      </c>
      <c r="B11" s="5" t="n">
        <v>-15090</v>
      </c>
      <c r="C11" s="5" t="n">
        <v>26242</v>
      </c>
    </row>
    <row r="12" spans="1:3">
      <c r="A12" s="4" t="s">
        <v>27</v>
      </c>
      <c r="B12" s="5" t="n">
        <v>3231</v>
      </c>
      <c r="C12" s="5" t="n">
        <v>12376</v>
      </c>
    </row>
    <row r="13" spans="1:3">
      <c r="A13" s="4" t="s">
        <v>28</v>
      </c>
      <c r="B13" s="5" t="n">
        <v>-32159</v>
      </c>
      <c r="C13" s="5" t="n">
        <v>-43402</v>
      </c>
    </row>
    <row r="14" spans="1:3">
      <c r="A14" s="4" t="s">
        <v>33</v>
      </c>
      <c r="B14" s="5" t="n">
        <v>-76548</v>
      </c>
      <c r="C14" s="5" t="n">
        <v>21597</v>
      </c>
    </row>
    <row r="15" spans="1:3">
      <c r="A15" s="4" t="s">
        <v>37</v>
      </c>
      <c r="B15" s="5" t="n">
        <v>198353</v>
      </c>
      <c r="C15" s="5" t="n">
        <v>114197</v>
      </c>
    </row>
    <row r="16" spans="1:3">
      <c r="A16" s="4" t="s">
        <v>108</v>
      </c>
      <c r="B16" s="5" t="n">
        <v>108141</v>
      </c>
      <c r="C16" s="5" t="n">
        <v>-47172</v>
      </c>
    </row>
    <row r="17" spans="1:3">
      <c r="A17" s="4" t="s">
        <v>109</v>
      </c>
      <c r="B17" s="5" t="n">
        <v>232267</v>
      </c>
      <c r="C17" s="5" t="n">
        <v>282263</v>
      </c>
    </row>
    <row r="18" spans="1:3">
      <c r="A18" s="3" t="s">
        <v>110</v>
      </c>
    </row>
    <row r="19" spans="1:3">
      <c r="A19" s="4" t="s">
        <v>111</v>
      </c>
      <c r="B19" s="5" t="n">
        <v>-75619</v>
      </c>
      <c r="C19" s="5" t="n">
        <v>-36877</v>
      </c>
    </row>
    <row r="20" spans="1:3">
      <c r="A20" s="4" t="s">
        <v>112</v>
      </c>
      <c r="B20" s="5" t="n">
        <v>-2634809</v>
      </c>
      <c r="C20" s="5" t="n">
        <v>-29363</v>
      </c>
    </row>
    <row r="21" spans="1:3">
      <c r="A21" s="4" t="s">
        <v>113</v>
      </c>
      <c r="B21" s="5" t="n">
        <v>-2710428</v>
      </c>
      <c r="C21" s="5" t="n">
        <v>-66240</v>
      </c>
    </row>
    <row r="22" spans="1:3">
      <c r="A22" s="3" t="s">
        <v>114</v>
      </c>
    </row>
    <row r="23" spans="1:3">
      <c r="A23" s="4" t="s">
        <v>115</v>
      </c>
      <c r="B23" s="5" t="n">
        <v>8550</v>
      </c>
      <c r="C23" s="5" t="n">
        <v>6931</v>
      </c>
    </row>
    <row r="24" spans="1:3">
      <c r="A24" s="4" t="s">
        <v>116</v>
      </c>
      <c r="B24" s="5" t="n">
        <v>3025000</v>
      </c>
      <c r="C24" s="5" t="n">
        <v>747500</v>
      </c>
    </row>
    <row r="25" spans="1:3">
      <c r="A25" s="4" t="s">
        <v>117</v>
      </c>
      <c r="B25" s="5" t="n">
        <v>-51171</v>
      </c>
      <c r="C25" s="5" t="n">
        <v>-4975</v>
      </c>
    </row>
    <row r="26" spans="1:3">
      <c r="A26" s="4" t="s">
        <v>118</v>
      </c>
      <c r="B26" s="5" t="n">
        <v>-339624</v>
      </c>
      <c r="C26" s="5" t="n">
        <v>-827500</v>
      </c>
    </row>
    <row r="27" spans="1:3">
      <c r="A27" s="4" t="s">
        <v>119</v>
      </c>
      <c r="B27" s="5" t="n">
        <v>-37188</v>
      </c>
      <c r="C27" s="5" t="n">
        <v>-52889</v>
      </c>
    </row>
    <row r="28" spans="1:3">
      <c r="A28" s="4" t="s">
        <v>120</v>
      </c>
      <c r="B28" s="5" t="n">
        <v>2605567</v>
      </c>
      <c r="C28" s="5" t="n">
        <v>-130933</v>
      </c>
    </row>
    <row r="29" spans="1:3">
      <c r="A29" s="4" t="s">
        <v>121</v>
      </c>
      <c r="B29" s="5" t="n">
        <v>127406</v>
      </c>
      <c r="C29" s="5" t="n">
        <v>85090</v>
      </c>
    </row>
    <row r="30" spans="1:3">
      <c r="A30" s="4" t="s">
        <v>122</v>
      </c>
      <c r="B30" s="5" t="n">
        <v>28377</v>
      </c>
      <c r="C30" s="5" t="n">
        <v>7668</v>
      </c>
    </row>
    <row r="31" spans="1:3">
      <c r="A31" s="4" t="s">
        <v>123</v>
      </c>
      <c r="B31" s="5" t="n">
        <v>474233</v>
      </c>
      <c r="C31" s="5" t="n">
        <v>372976</v>
      </c>
    </row>
    <row r="32" spans="1:3">
      <c r="A32" s="4" t="s">
        <v>124</v>
      </c>
      <c r="B32" s="7" t="n">
        <v>630016</v>
      </c>
      <c r="C32" s="7" t="n">
        <v>465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6:06:56Z</dcterms:created>
  <dcterms:modified xmlns:dcterms="http://purl.org/dc/terms/" xmlns:xsi="http://www.w3.org/2001/XMLSchema-instance" xsi:type="dcterms:W3CDTF">2017-11-02T06:06:56Z</dcterms:modified>
</cp:coreProperties>
</file>